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Net revenues" sheetId="11" state="visible" r:id="rId11"/>
    <sheet xmlns:r="http://schemas.openxmlformats.org/officeDocument/2006/relationships" name="Acquisition" sheetId="12" state="visible" r:id="rId12"/>
    <sheet xmlns:r="http://schemas.openxmlformats.org/officeDocument/2006/relationships" name="Restructuring and impairment ch"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inancial instrument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Taxes on income from continuing"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Net revenues (Tables)" sheetId="26" state="visible" r:id="rId26"/>
    <sheet xmlns:r="http://schemas.openxmlformats.org/officeDocument/2006/relationships" name="Restructuring and impairment 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Financial instruments (Tables)" sheetId="30" state="visible" r:id="rId30"/>
    <sheet xmlns:r="http://schemas.openxmlformats.org/officeDocument/2006/relationships" name="Fair value measurement (Tables)" sheetId="31" state="visible" r:id="rId31"/>
    <sheet xmlns:r="http://schemas.openxmlformats.org/officeDocument/2006/relationships" name="Shareholders' equity (Tables)" sheetId="32" state="visible" r:id="rId32"/>
    <sheet xmlns:r="http://schemas.openxmlformats.org/officeDocument/2006/relationships" name="Taxes on income from continui_2" sheetId="33" state="visible" r:id="rId33"/>
    <sheet xmlns:r="http://schemas.openxmlformats.org/officeDocument/2006/relationships" name="Pension and other postretirem_2" sheetId="34" state="visible" r:id="rId34"/>
    <sheet xmlns:r="http://schemas.openxmlformats.org/officeDocument/2006/relationships" name="Segment information (Tables)" sheetId="35" state="visible" r:id="rId35"/>
    <sheet xmlns:r="http://schemas.openxmlformats.org/officeDocument/2006/relationships" name="Net revenues (Details)" sheetId="36" state="visible" r:id="rId36"/>
    <sheet xmlns:r="http://schemas.openxmlformats.org/officeDocument/2006/relationships" name="Net revenues - Other revenues (" sheetId="37" state="visible" r:id="rId37"/>
    <sheet xmlns:r="http://schemas.openxmlformats.org/officeDocument/2006/relationships" name="Acquisition (Details)" sheetId="38" state="visible" r:id="rId38"/>
    <sheet xmlns:r="http://schemas.openxmlformats.org/officeDocument/2006/relationships" name="Restructuring and impairment _3" sheetId="39" state="visible" r:id="rId39"/>
    <sheet xmlns:r="http://schemas.openxmlformats.org/officeDocument/2006/relationships" name="Restructuring and impairment _4" sheetId="40" state="visible" r:id="rId40"/>
    <sheet xmlns:r="http://schemas.openxmlformats.org/officeDocument/2006/relationships" name="Restructuring and impairment _5" sheetId="41" state="visible" r:id="rId41"/>
    <sheet xmlns:r="http://schemas.openxmlformats.org/officeDocument/2006/relationships" name="Inventories (Detail)"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Financial instruments - Additio" sheetId="46" state="visible" r:id="rId46"/>
    <sheet xmlns:r="http://schemas.openxmlformats.org/officeDocument/2006/relationships" name="Financial instruments - Foreign" sheetId="47" state="visible" r:id="rId47"/>
    <sheet xmlns:r="http://schemas.openxmlformats.org/officeDocument/2006/relationships" name="Financial instruments - Fair va" sheetId="48" state="visible" r:id="rId48"/>
    <sheet xmlns:r="http://schemas.openxmlformats.org/officeDocument/2006/relationships" name="Fair value measurement - Financ" sheetId="49" state="visible" r:id="rId49"/>
    <sheet xmlns:r="http://schemas.openxmlformats.org/officeDocument/2006/relationships" name="Fair value measurement - Valuat" sheetId="50" state="visible" r:id="rId50"/>
    <sheet xmlns:r="http://schemas.openxmlformats.org/officeDocument/2006/relationships" name="Fair value measurement - Reconc" sheetId="51" state="visible" r:id="rId51"/>
    <sheet xmlns:r="http://schemas.openxmlformats.org/officeDocument/2006/relationships" name="Shareholders' equity - Reconcil" sheetId="52" state="visible" r:id="rId52"/>
    <sheet xmlns:r="http://schemas.openxmlformats.org/officeDocument/2006/relationships" name="Shareholders' equity - Addition" sheetId="53" state="visible" r:id="rId53"/>
    <sheet xmlns:r="http://schemas.openxmlformats.org/officeDocument/2006/relationships" name="Shareholders' equity - Change i" sheetId="54" state="visible" r:id="rId54"/>
    <sheet xmlns:r="http://schemas.openxmlformats.org/officeDocument/2006/relationships" name="Shareholders' equity - Accumula" sheetId="55" state="visible" r:id="rId55"/>
    <sheet xmlns:r="http://schemas.openxmlformats.org/officeDocument/2006/relationships" name="Taxes on income from continui_3" sheetId="56" state="visible" r:id="rId56"/>
    <sheet xmlns:r="http://schemas.openxmlformats.org/officeDocument/2006/relationships" name="Pension and other postretirem_3" sheetId="57" state="visible" r:id="rId57"/>
    <sheet xmlns:r="http://schemas.openxmlformats.org/officeDocument/2006/relationships" name="Pension and other postretirem_4" sheetId="58" state="visible" r:id="rId58"/>
    <sheet xmlns:r="http://schemas.openxmlformats.org/officeDocument/2006/relationships" name="Commitments and contingent li_2"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353</t>
        </is>
      </c>
      <c r="C8" s="4" t="inlineStr">
        <is>
          <t xml:space="preserve"> </t>
        </is>
      </c>
    </row>
    <row r="9">
      <c r="A9" s="4" t="inlineStr">
        <is>
          <t>Entity Registrant Name</t>
        </is>
      </c>
      <c r="B9" s="4" t="inlineStr">
        <is>
          <t>TELEFLEX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1147939</t>
        </is>
      </c>
      <c r="C11" s="4" t="inlineStr">
        <is>
          <t xml:space="preserve"> </t>
        </is>
      </c>
    </row>
    <row r="12">
      <c r="A12" s="4" t="inlineStr">
        <is>
          <t>Entity Address, Address Line One</t>
        </is>
      </c>
      <c r="B12" s="4" t="inlineStr">
        <is>
          <t>550 E. Swedesford Rd., Suite 400</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225-68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TF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11748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9694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for it to be adopted retrospectively and early adoption is permitted. We are currently evaluating this guidance to determine its impact on our consolidated financial statements. In March 2024, the SEC adopted final rules that require registrants to include certain climate-related disclosures in registration statements and annual reports. The required disclosures includ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and will require registrants to present certain climate-related financial disclosures in their audited financial statements. The rules were to be effective for all fiscal years beginning in 2025. However, following the adoption of the rules, challenges to the rules were brought in six federal appellate courts. These challenges were consolidated for review in the U.S. Court of Appeals for the Eighth Circuit. Additional cases have been filed since the consolidation order. On April 4, 2024, the SEC announced that it had stayed the rules pending the completion of judicial review of the consolidated Eighth Circuit petitions. We plan to monitor the status of these rules, and, as appropriate, to evaluate the rules to determine their impact on our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revenues</t>
        </is>
      </c>
      <c r="B4" s="4" t="inlineStr">
        <is>
          <t>Net revenues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our Original Equipment and Development Services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constituted 86%, 12% and 2% of consolidated net revenues, respectively, for the six months ended June 30, 2024.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The following table disaggregates revenue by global product category for the three and six months ended June 30, 2024 and July 2, 2023. Three Months Ended Six Months Ended June 30, 2024 July 2, 2023 June 30, 2024 July 2, 2023 Vascular access $ 181,105 $ 173,785 $ 362,459 $ 351,437 Interventional 141,157 124,780 275,822 241,677 Anesthesia 102,491 100,842 198,843 194,174 Surgical 111,304 105,953 216,828 204,976 Interventional urology 83,104 77,819 162,846 153,197 OEM 88,825 84,128 176,522 161,125 Other (1) 41,705 75,952 94,220 147,605 Net revenues (2) $ 749,691 $ 743,259 $ 1,487,540 $ 1,454,191 (1) Includes revenues generated from sales of our respiratory and urology products (other than interventional urology products) and sales pursuant to the manufacturing and supply transition agreement related to our Respiratory business divestiture. In 2024, amounts reflect the impact from increases in our reserves related to the Italian payback measure pertaining to prior years discussed in Note 13.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s net revenues from each of the non-OEM product categories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cquisition</t>
        </is>
      </c>
      <c r="B4" s="4" t="inlineStr">
        <is>
          <t>Acquisition 2023 acquisition In the fourth quarter of 2023, we completed the acquisition of Palette Life Sciences AB (“Palette”), a privately held medical device company that sells a portfolio of hyaluronic acid gel-based products primarily utilized in the treatment of urology diseases including a rectal spacing product used in connection with radiation therapy treatment of prostate cancer. Under the terms of the agreement, we acquired Palette for an initial cash payment of $594.9 million, with the potential to make two milestone payments up to $50 million in the aggregate if certain commercial milestones are met. The milestone payments are based on net sales growth over the two-year period beginning January 1, 2024. We are continuing to evaluate the fair value of the acquired assets and liabilities assumed in connection with the acquisition. Additionally, the purchase accounting for this acquisition remains incomplete with respect to the consideration transferred as we have not reached an agreement on the closing statement adjustments with the seller. Any adjustments to the consideration transferred during the measurement period will be recognized in the reporting period in which they are sett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impairment charges</t>
        </is>
      </c>
      <c r="B4" s="4" t="inlineStr">
        <is>
          <t>Restructuring and impairment charges 2024 Footprint realignment plan During the second quarter of 2024, we initiated the "2024 Footprint realignment plan," encompassing several strategic restructuring initiatives. These initiatives primarily include the relocation of select manufacturing operations to existing lower-cost locations, the optimization of specific product portfolios through targeted rationalization efforts, the relocation of certain integral product development and manufacturing support functions, the optimization of certain supply chain activities and related workforce reductions. The actions under the 2024 Footprint realignment plan are expected to be substantially completed by the end of 2025. The following table provides a summary of our estimates of restructuring and restructuring related charges by major type of expense associated with the 2024 Footprint realignment plan: Total estimated amount expected to be incurred Program expense estimates: Restructuring charges (1) $16 million to $20 million Restructuring related charges (2) $21 million to $26 million Total restructuring and restructuring related charges $37 million to $46 million (1) Substantially all of the charges consist of employee termination benefit costs. (2) Consists of pre-tax charges related to accelerated depreciation and other costs directly related to the plan, primarily project management costs and costs to relocate manufacturing operations and support functions to the new locations. Substantially all of the charges are expected to be recognized within costs of goods sold. We expect the restructuring and restructuring related charges will result in future cash outlays ranging from $31 million to $38 million, with the majority anticipated to occur between 2025 and 2026. Furthermore, we expect to incur $13 million to $16 million in aggregate capital expenditures under the plan, with the bulk of these expenses expected to occur during 2024 and 2025. For the three and six months ended June 30, 2024, we incurred $1.1 million under the 2024 Footprint realignment plan in pre-tax restructuring related charges, substantially all of which was recognized in cost of goods sold. 2023 Footprint realignment plan In September 2023, we initiated a restructuring plan primarily involving the relocation of certain manufacturing operations to existing lower-cost locations, the outsourcing of certain manufacturing processes and related workforce reductions (the "2023 Footprint realignment plan"). These actions are expected to be substantially completed by the end of 2027. The following table provides a summary of our estimates of restructuring and restructuring related charges by major type of expense associated with the 2023 Footprint realignment plan: Total estimated amount expected to be incurred Program expense estimates: Restructuring charges (1) $4 million to $6 million Restructuring related charges (2) $7 million to $9 million Total restructuring and restructuring related charges $11 million to $15 million (1) Substantially all of the charges consist of employee termination benefit costs.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 Additionally, we expect to incur $2 million to $3 million in aggregate capital expenditures under the plan. For the three and six months ended June 30, 2024, respectively, we incurred $0.6 million and $1.1 million under the 2023 Footprint realignment plan in pre-tax restructuring related charges, all of which were recognized in cost of goods sold. As of June 30, 2024, we have incurred aggregate restructuring charges in connection with the 2023 Footprint realignment plan of $2.2 million. In addition, as of June 30, 2024, we have incurred aggregate restructuring related charges of $1.2 million with respect to the 2023 Footprint realignment plan, consisting of certain costs that principally resulted from the transfer of manufacturing operations to new locations. As of June 30, 2024, we had a restructuring reserve of $2.1 million related to this plan, all of which related to termination benefits. 2023 Restructuring plan In December 2023, we initiated a restructuring plan, which primarily involved the integration of Palette into Teleflex and workforce reductions designed to improve operating performance across the organization by creating efficiencies that align with evolving market demands and our strategy to enhance long-term value creation (the “2023 restructuring plan”). The plan is substantially complete and as a result, we expect future restructuring expenses associated with the plan to be immaterial. Restructuring and impairment charges recognized for the three and six months ended June 30, 2024 and July 2, 2023 consisted of the following: Three Months Ended June 30, 2024 Termination Benefits Other Costs (1) Total 2024 Footprint realignment plan $ 8,572 $ — $ 8,572 2023 Restructuring plan (974) 36 (938) 2023 Footprint realignment plan 588 1 589 Other restructuring programs (2) (373) 5 (368) Restructuring charges $ 7,813 $ 42 $ 7,855 Three Months Ended July 2, 2023 Termination Benefits Other Costs (1) Total 2022 Restructuring plan $ 984 $ 138 $ 1,122 Respiratory divestiture plan 127 — 127 Other restructuring programs (3) 73 186 259 Restructuring charges $ 1,184 $ 324 $ 1,508 Six Months Ended June 30, 2024 Termination Benefits Other Costs (1) Total 2024 Footprint realignment plan $ 8,572 $ — $ 8,572 2023 Restructuring plan (818) 82 (736) 2023 Footprint realignment plan 743 3 746 Other restructuring programs (2) (208) 30 (178) Restructuring charges 8,289 115 8,404 Asset impairment charges — 2,110 2,110 Restructuring and impairment charges $ 8,289 $ 2,225 $ 10,514 Six Months Ended July 2, 2023 Termination Benefits Other Costs (1) Total 2022 Restructuring plan $ 3,117 $ 211 $ 3,328 Respiratory divestiture plan 255 12 267 Other restructuring programs (3) (241) 375 134 Restructuring charges $ 3,131 $ 598 $ 3,729 (1) Other costs include facility closure, contract termination and other exit costs. (2) Includes activity primarily related to our 2022 Restructuring plan, which has concluded. (3) Includes activity primarily related to our 2014, 2018, and 2019 Footprint realignment plans, all of which have concluded. Impairment charge For the six months ended June 30, 2024, we recorded an impairment charge of $2.1 million related to a portion of our operating lease assets stemming from our cessation of occupancy of a specific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as of June 30, 2024 and December 31, 2023 consisted of the following: June 30, 2024 December 31, 2023 Raw materials $ 179,337 $ 179,517 Work-in-process 119,153 111,132 Finished goods 338,418 335,567 Inventories $ 636,908 $ 626,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information relating to changes in the carrying amount of goodwill by reportable operating segment for the six months ended June 30, 2024: Americas EMEA Asia OEM Total December 31, 2023 $ 2,068,072 $ 487,744 $ 246,229 $ 112,010 $ 2,914,055 Currency translation adjustment (2,172) (10,857) (8,397) — (21,426) June 30, 2024 $ 2,065,900 $ 476,887 $ 237,832 $ 112,010 $ 2,892,629 Our goodwill impairment testing is performed annually during the fourth quarter of each fiscal year in addition to periods where changes in circumstances indicate that the carrying value of our goodwill assets may not be recoverable. No impairment charges were recognized during the three and six months ended June 30, 2024. We did identify indicators of a potential impairment as of June 30, 2024 related to our Interventional Urology North America reporting unit, included within our Americas operating segment. The indicators of a potential impairment primarily arose from lower than anticipated sales results from our UroLift product line (“UroLift”), primarily driven by the adverse impact of persistent end-market challenges within the U.S. office site of service. We performed a quantitative impairment test of the reporting unit using both the income and the market approaches, which determined that the fair value of the reporting unit exceeded the carrying value. The more significant judgments and assumptions in determining the fair value included the amount and timing of expected future cash flows, the expected long-term growth rates and the discount rate used to estimate the present value of the future cash flows. Our assessment indicates that the Interventional Urology North America reporting unit is susceptible to future impairment charges if future revenue is lower than our current expectations, in particular with respect to the adverse impacts stemming from end market conditions related to UroLift, as well as from continuing negative impacts from macroeconomic factors, including increased inflation and higher interest rates. The carrying value of goodwill allocated to the Interventional Urology North America reporting unit as of June 30, 2024 was $645.9 million. The gross carrying amount of, and accumulated amortization relating to, intangible assets as of June 30, 2024 and December 31, 2023 were as follows: Gross Carrying Amount Accumulated Amortization June 30, 2024 December 31, 2023 June 30, 2024 December 31, 2023 Customer relationships $ 1,358,377 $ 1,363,839 $ (591,302) $ (561,753) In-process research and development 23,666 27,476 — — Intellectual property 1,878,931 1,890,957 (804,090) (745,094) Distribution rights 23,155 23,301 (22,289) (22,048) Trade names 605,642 610,146 (92,174) (84,864) Non-compete agreements 21,917 21,934 (21,917) (21,934) $ 3,911,688 $ 3,937,653 $ (1,531,772) $ (1,435,6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our currency translation exposures, which generally approximate one month. For the three and six months ended June 30, 2024, we recognized a loss of $0.1 million and a gain of $3.5 million respectively, related to non-designated foreign currency forward contracts. For the three and six months ended July 2, 2023, we recognized gains of $2.0 million and $2.1 million, respectively, related to non-designated foreign currency forward contracts. The total notional amount for all open foreign currency forward contracts designated as cash flow hedges as of June 30, 2024 and December 31, 2023 was $302.2 million and $234.1 million, respectively. The total notional amount for all open non-designated foreign currency forward contracts as of June 30, 2024 and December 31, 2023 was $173.4 million and $195.0 million, respectively. All open foreign currency forward contracts as of June 30, 2024 have durations of 12 months or less. Cross-currency interest rate swaps During 2019, we entered into cross-currency swap agreements with five different financial institution counterparties to hedge against the effect of variability in the U.S. dollar to euro exchange rate (the "2019 Cross-currency swaps"). Under the terms of the cross-currency swap agreements, we notionally exchanged $250 million at an annual interest rate of 4.88% for €219.2 million at an annual interest rate of 2.46%. The swap agreements are designed as net investment hedges. On February 26, 2024, the agreements related to our 2019 Cross-currency swap with an original maturity date of March 4, 2024 were terminated resulting in $12.1 million in cash settlement proceeds. On February 26, 2024, we executed two separate term cross-currency swap agreements set to expire on February 26, 2027 and February 28, 2029, respectively, to hedge against the effect of variability in the U.S. dollar to euro exchange rate. Each of the swap agreements had a notional principal amount of $250 million and were designated as a net investment hedge. On April 25, 2024, the cross-currency agreements executed in February 2024 were terminated in response to changes in market conditions, resulting in $0.4 million in a cash settlement payment and we simultaneously executed two new separate term cross-currency swap agreements with the same expiration dates and notional values (together, the "2024 Cross-currency swap agreements"). The cross-currency swap agreements expiring in 2027 include five different financial institution counterparties and notionally exchanged $250 million at an annual interest rate of 4.25% for €233.4 million at an annual interest rate of 2.44%. The cross-currency swap agreements expiring in 2029 include four different financial institution counterparties and notionally exchanged $250 million at an annual interest rate of 4.25% for €233.4 million at an annual interest rate of 2.45%. Both of the 2024 Cross-currency swap agreements are designated as a net investment hedge. During 2023, we executed cross-currency swap agreements with six different financial institution counterparties to hedge against the effect of variability in the U.S. dollar to euro exchange rate, (the "2023 Cross-currency swaps"). Under the terms of the cross-currency swap agreements, we have notionally exchanged $500 million at an annual interest rate of 4.63% for €474.7 million at an annual interest rate of 3.05%. The swap agreements are designated as net investment hedges and expire on October 4, 2025. In 2023, we entered into a zero cost foreign exchange collar contract that aligns with the notional amount and expiration date of the 2023 Cross-currency swaps. We sold a put option with a lower strike price and bought a call option with a higher strike price to manage the foreign exchange risk related to the final settlement of the $500 million notional cross currency swaps. Upon the execution of the zero cost foreign exchange collar contract, we have de-designated the 2023 Cross-currency swaps and re-designated the combined $500 million notional cross currency swaps and zero cost collar into a new hedging instrument. At redesignation, the existing $500 million notional cross-currency swaps were off-market due to changes in foreign exchange rates and interest rates. The off-market value due to interest rates will be amortized ratably into earnings through October 2025 and the off-market value due to foreign exchange rates will remain in accumulated other comprehensive income until the underlying net investment is sold. The combined cross-currency swaps and zero cost collar have been designated as a net investment hedge for accounting purposes.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The following table summarizes the foreign exchange gains and losses recognized within AOCI and the interest benefit recognized within interest expense related to cross currency swap for the three and six months ended June 30, 2024 and July 2, 2023: Three Months Ended Six Months Ended June 30, 2024 July 2, 2023 June 30, 2024 July 2, 2023 Foreign exchange gain (loss) $ 5,297 $ (4,259) $ 14,190 $ (14,290) Interest benefit 4,280 5,180 8,000 10,288 Balance sheet presentation The following table presents the locations in the condensed consolidated balance sheet and fair value of derivative financial instruments as of June 30, 2024 and December 31, 2023: June 30, 2024 December 31, 2023 Fair Value Asset derivatives: Designated foreign currency forward contracts $ 1,539 $ 1,629 Non-designated foreign currency forward contracts 206 937 Cross-currency interest rate swaps 16,409 16,883 Prepaid expenses and other current assets 18,154 19,449 Cross-currency interest rate swaps 1,151 — Other assets 1,151 — Total asset derivatives $ 19,305 $ 19,449 Liability derivatives: Designated foreign currency forward contracts $ 3,024 $ 1,866 Non-designated foreign currency forward contracts 320 1,340 Other current liabilities 3,344 3,206 Cross-currency interest rate swaps 24,637 32,097 Other liabilities 24,637 32,097 Total liability derivatives $ 27,981 $ 35,303 See Note 10 for information on the location and amount of gains and losses attributable to derivatives that were reclassified from AOCI to expense (income), net of tax. There was no ineffectiveness related to our cash flow hedges during the three and six months ended June 30, 2024 and July 2, 2023. Trade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following tables provide information regarding our financial assets and liabilities measured at fair value on a recurring basis as of June 30, 2024 and December 31, 2023: Total carrying value at June 30, 2024 Quoted prices in active Significant other Significant Investments in marketable securities $ 559 $ 559 $ — $ — Derivative assets 19,305 — 19,305 — Derivative liabilities 27,981 — 27,981 — Contingent consideration liabilities 45,216 — — 45,216 Total carrying Quoted prices in active Significant other Significant Investments in marketable securities $ 5,306 $ 5,306 $ — $ — Derivative assets 19,449 — 19,449 — Derivative liabilities 35,303 — 35,303 — Contingent consideration liabilities 39,486 — — 39,486 Valuation Techniques Our financial assets valued based upon Level 1 inputs are comprised of investments in marketable securities held in trust, which are available to satisfy benefit obligations under our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s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revenue growth rates (based on internal operational budgets and long-range strategic plans), revenue volatility, discount rates, probability of payment and projected payment dates. We determine the fair value of certain contingent consideration liabilities using a Monte Carlo simulation (which involves a simulation of future revenues during the earn-out period using management's best estimates) or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table below provides additional information regarding the valuation technique and inputs used in determining the fair value of our significant contingent consideration liabilities. Contingent Consideration Liability Valuation Technique Unobservable Input Range (Weighted average) Revenue-based Monte Carlo simulation Revenue volatility 19.1% - 30.4% (20.8%) Risk free rate Cost of debt structure Projected year of payment 2025 - 2026 The following table provides information regarding changes in our contingent consideration liabilities for the six months ended June 30, 2024: Contingent consideration Balance – December 31, 2023 $ 39,486 Payments (122) Revaluations 5,852 Balance – June 30, 2024 $ 45,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Six Months Ended June 30, 2024 July 2, 2023 June 30, 2024 July 2, 2023 Basic 47,151 46,981 47,130 46,965 Dilutive effect of share-based awards 210 348 248 342 Diluted 47,361 47,329 47,378 47,307 The weighted average number of shares that were antidilutive and therefore excluded from the calculation of earnings per share were 0.9 million for the three and six months ended June 30, 2024 and 0.7 million for the three and six months ended July 2, 2023. On July 30, 2024, the Board of Directors authorized a share repurchase program for up to $500 million of our common stock. The timing, price and actual number of shares of common stock that may be repurchased under the share repurchase authorization will depend on a variety of factors including price, market conditions and corporate and regulatory requirements. The repurchases may occur in open market transactions, transactions structured through investment banking institutions, in privately negotiated transactions, by direct purchases of common stock or a combination of the foregoing, and the timing and amount of stock repurchased will depend on market and business conditions, applicable legal and credit requirements and other corporate considerations. The authorization of the repurchase program does not constitute a binding obligation to acquire any specific amount of common stock, and the repurchase program may be suspended or discontinued at any time. On August 2, 2024, we entered into an accelerated share repurchase agreement for $200 million of our common stock. The following tables provide information relating to the changes in accumulated other comprehensive loss, net of tax, for the six months ended June 30, 2024 and July 2, 2023: Cash Flow Hedges Pension and Other Postretirement Benefit Plans Foreign Currency Translation Adjustment Accumulated Other Comprehensive (Loss) Income Balance as of December 31, 2023 $ 1,396 $ (88,049) $ (227,752) $ (314,405) Other comprehensive income (loss) before reclassifications (780) 8,735 (50,901) (42,946) Amounts reclassified from accumulated other comprehensive (loss) income (2,095) 80,241 — 78,146 Net current-period other comprehensive income (loss) (2,875) 88,976 (50,901) 35,200 Balance as of June 30, 2024 $ (1,479) $ 927 $ (278,653) $ (279,205) Cash Flow Hedges Pension and Other Postretirement Benefit Plans Foreign Currency Translation Adjustment Accumulated Other Comprehensive (Loss) Income Balance as of December 31, 2022 $ 4,931 $ (135,799) $ (272,654) $ (403,522) Other comprehensive income (loss) before reclassifications 8,056 (388) 16,049 23,717 Amounts reclassified from accumulated other comprehensive income (4,855) 2,796 — (2,059) Net current-period other comprehensive income 3,201 2,408 16,049 21,658 Balance as of July 2, 2023 $ 8,132 $ (133,391) $ (256,605) $ (381,864) The following table provides information relating to the location in the statements of operations and amount of reclassifications of losses/(gains) in accumulated other comprehensive (loss) income into (income) expense, net of tax, for the three and six months ended June 30, 2024 and July 2, 2023: Three Months Ended Six Months Ended June 30, 2024 July 2, 2023 June 30, 2024 July 2, 2023 (Gains) Loss on foreign exchange contracts: Cost of goods sold $ (347) $ (2,181) $ (2,109) $ (5,235) Total before tax (347) (2,181) (2,109) (5,235) Taxes 31 178 14 380 Net of tax (316) (2,003) (2,095) (4,855) Pension and other postretirement benefit items (1) : Actuarial losses 9 2,069 1,210 4,135 Prior-service costs (491) (252) (983) (504) Settlements — — 138,139 — Total before tax (482) 1,817 138,366 3,631 Tax benefit 107 (418) (58,125) (835) Net of tax (375) 1,399 80,241 2,796 Total reclassifications, net of tax $ (691) $ (604) $ 78,146 $ (2,059)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on income from continuing operations</t>
        </is>
      </c>
      <c r="B1" s="2" t="inlineStr">
        <is>
          <t>6 Months Ended</t>
        </is>
      </c>
    </row>
    <row r="2">
      <c r="B2" s="2" t="inlineStr">
        <is>
          <t>Jun. 30, 2024</t>
        </is>
      </c>
    </row>
    <row r="3">
      <c r="A3" s="3" t="inlineStr">
        <is>
          <t>Income Tax Disclosure [Abstract]</t>
        </is>
      </c>
      <c r="B3" s="4" t="inlineStr">
        <is>
          <t xml:space="preserve"> </t>
        </is>
      </c>
    </row>
    <row r="4">
      <c r="A4" s="4" t="inlineStr">
        <is>
          <t>Taxes on income from continuing operations</t>
        </is>
      </c>
      <c r="B4" s="4" t="inlineStr">
        <is>
          <t>Taxes on income from continuing operations Three Months Ended Six Months Ended June 30, 2024 July 2, 2023 June 30, 2024 July 2, 2023 Effective income tax rate (1) 17.8% 12.2% (33.8)% 15.9% (1) The effective income tax rate for the three months ended June 30, 2024 and the three and six months ended July 2, 2023 represent income tax expenses. The effective income tax rate for the six months ended June 30, 2024 represents an income tax benefit. The effective income tax rates for the three and six months ended June 30, 2024 were 17.8% and (33.8)%, respectively. The effective income tax rate for the six months ended June 30, 2024 reflects a tax benefit associated with a pension charge recognized in connection with the termination of the TRIP. The effective income tax rates for the three and six months ended July 2, 2023 reflect the tax impact of a non-taxable contingent consideration adjustment recognized in connection with a decrease in the estimated fair value of our contingent consideration liabilities. Additionally, the effective tax rates for the three and six months ended July 2, 2023 reflect a net-tax benefit related to share-based compensation. The effective income tax rates for all periods reflect a tax benefit from research and development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49691</v>
      </c>
      <c r="C4" s="6" t="n">
        <v>743259</v>
      </c>
      <c r="D4" s="6" t="n">
        <v>1487540</v>
      </c>
      <c r="E4" s="6" t="n">
        <v>1454191</v>
      </c>
    </row>
    <row r="5">
      <c r="A5" s="4" t="inlineStr">
        <is>
          <t>Cost of goods sold</t>
        </is>
      </c>
      <c r="B5" s="5" t="n">
        <v>333233</v>
      </c>
      <c r="C5" s="5" t="n">
        <v>335436</v>
      </c>
      <c r="D5" s="5" t="n">
        <v>654948</v>
      </c>
      <c r="E5" s="5" t="n">
        <v>654988</v>
      </c>
    </row>
    <row r="6">
      <c r="A6" s="4" t="inlineStr">
        <is>
          <t>Gross profit</t>
        </is>
      </c>
      <c r="B6" s="5" t="n">
        <v>416458</v>
      </c>
      <c r="C6" s="5" t="n">
        <v>407823</v>
      </c>
      <c r="D6" s="5" t="n">
        <v>832592</v>
      </c>
      <c r="E6" s="5" t="n">
        <v>799203</v>
      </c>
    </row>
    <row r="7">
      <c r="A7" s="4" t="inlineStr">
        <is>
          <t>Selling, general and administrative expenses</t>
        </is>
      </c>
      <c r="B7" s="5" t="n">
        <v>250631</v>
      </c>
      <c r="C7" s="5" t="n">
        <v>223306</v>
      </c>
      <c r="D7" s="5" t="n">
        <v>493461</v>
      </c>
      <c r="E7" s="5" t="n">
        <v>456022</v>
      </c>
    </row>
    <row r="8">
      <c r="A8" s="4" t="inlineStr">
        <is>
          <t>Research and development expenses</t>
        </is>
      </c>
      <c r="B8" s="5" t="n">
        <v>41094</v>
      </c>
      <c r="C8" s="5" t="n">
        <v>39448</v>
      </c>
      <c r="D8" s="5" t="n">
        <v>78393</v>
      </c>
      <c r="E8" s="5" t="n">
        <v>80917</v>
      </c>
    </row>
    <row r="9">
      <c r="A9" s="4" t="inlineStr">
        <is>
          <t>Pension settlement charge</t>
        </is>
      </c>
      <c r="B9" s="5" t="n">
        <v>0</v>
      </c>
      <c r="C9" s="5" t="n">
        <v>0</v>
      </c>
      <c r="D9" s="5" t="n">
        <v>138139</v>
      </c>
      <c r="E9" s="5" t="n">
        <v>0</v>
      </c>
    </row>
    <row r="10">
      <c r="A10" s="4" t="inlineStr">
        <is>
          <t>Restructuring and impairment charges</t>
        </is>
      </c>
      <c r="B10" s="5" t="n">
        <v>7855</v>
      </c>
      <c r="C10" s="5" t="n">
        <v>1508</v>
      </c>
      <c r="D10" s="5" t="n">
        <v>10514</v>
      </c>
      <c r="E10" s="5" t="n">
        <v>3729</v>
      </c>
    </row>
    <row r="11">
      <c r="A11" s="4" t="inlineStr">
        <is>
          <t>Income from continuing operations before interest and taxes</t>
        </is>
      </c>
      <c r="B11" s="5" t="n">
        <v>116878</v>
      </c>
      <c r="C11" s="5" t="n">
        <v>143561</v>
      </c>
      <c r="D11" s="5" t="n">
        <v>112085</v>
      </c>
      <c r="E11" s="5" t="n">
        <v>258535</v>
      </c>
    </row>
    <row r="12">
      <c r="A12" s="4" t="inlineStr">
        <is>
          <t>Interest expense</t>
        </is>
      </c>
      <c r="B12" s="5" t="n">
        <v>21168</v>
      </c>
      <c r="C12" s="5" t="n">
        <v>17762</v>
      </c>
      <c r="D12" s="5" t="n">
        <v>43851</v>
      </c>
      <c r="E12" s="5" t="n">
        <v>36099</v>
      </c>
    </row>
    <row r="13">
      <c r="A13" s="4" t="inlineStr">
        <is>
          <t>Interest income</t>
        </is>
      </c>
      <c r="B13" s="5" t="n">
        <v>-1787</v>
      </c>
      <c r="C13" s="5" t="n">
        <v>-1156</v>
      </c>
      <c r="D13" s="5" t="n">
        <v>-3453</v>
      </c>
      <c r="E13" s="5" t="n">
        <v>-1999</v>
      </c>
    </row>
    <row r="14">
      <c r="A14" s="4" t="inlineStr">
        <is>
          <t>Income from continuing operations before taxes</t>
        </is>
      </c>
      <c r="B14" s="5" t="n">
        <v>97497</v>
      </c>
      <c r="C14" s="5" t="n">
        <v>126955</v>
      </c>
      <c r="D14" s="5" t="n">
        <v>71687</v>
      </c>
      <c r="E14" s="5" t="n">
        <v>224435</v>
      </c>
    </row>
    <row r="15">
      <c r="A15" s="4" t="inlineStr">
        <is>
          <t>Taxes (benefit) on income from continuing operations</t>
        </is>
      </c>
      <c r="B15" s="5" t="n">
        <v>17332</v>
      </c>
      <c r="C15" s="5" t="n">
        <v>15532</v>
      </c>
      <c r="D15" s="5" t="n">
        <v>-24219</v>
      </c>
      <c r="E15" s="5" t="n">
        <v>35716</v>
      </c>
    </row>
    <row r="16">
      <c r="A16" s="4" t="inlineStr">
        <is>
          <t>Income from continuing operations</t>
        </is>
      </c>
      <c r="B16" s="5" t="n">
        <v>80165</v>
      </c>
      <c r="C16" s="5" t="n">
        <v>111423</v>
      </c>
      <c r="D16" s="5" t="n">
        <v>95906</v>
      </c>
      <c r="E16" s="5" t="n">
        <v>188719</v>
      </c>
    </row>
    <row r="17">
      <c r="A17" s="4" t="inlineStr">
        <is>
          <t>Operating loss from discontinued operations</t>
        </is>
      </c>
      <c r="B17" s="5" t="n">
        <v>-164</v>
      </c>
      <c r="C17" s="5" t="n">
        <v>-114</v>
      </c>
      <c r="D17" s="5" t="n">
        <v>-751</v>
      </c>
      <c r="E17" s="5" t="n">
        <v>-825</v>
      </c>
    </row>
    <row r="18">
      <c r="A18" s="4" t="inlineStr">
        <is>
          <t>Tax benefit on operating loss from discontinued operations</t>
        </is>
      </c>
      <c r="B18" s="5" t="n">
        <v>-37</v>
      </c>
      <c r="C18" s="5" t="n">
        <v>-26</v>
      </c>
      <c r="D18" s="5" t="n">
        <v>-172</v>
      </c>
      <c r="E18" s="5" t="n">
        <v>-189</v>
      </c>
    </row>
    <row r="19">
      <c r="A19" s="4" t="inlineStr">
        <is>
          <t>Loss from discontinued operations</t>
        </is>
      </c>
      <c r="B19" s="5" t="n">
        <v>-127</v>
      </c>
      <c r="C19" s="5" t="n">
        <v>-88</v>
      </c>
      <c r="D19" s="5" t="n">
        <v>-579</v>
      </c>
      <c r="E19" s="5" t="n">
        <v>-636</v>
      </c>
    </row>
    <row r="20">
      <c r="A20" s="4" t="inlineStr">
        <is>
          <t>Net income</t>
        </is>
      </c>
      <c r="B20" s="6" t="n">
        <v>80038</v>
      </c>
      <c r="C20" s="6" t="n">
        <v>111335</v>
      </c>
      <c r="D20" s="6" t="n">
        <v>95327</v>
      </c>
      <c r="E20" s="6" t="n">
        <v>188083</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Income from continuing operations (in dollars per share)</t>
        </is>
      </c>
      <c r="B22" s="7" t="n">
        <v>1.7</v>
      </c>
      <c r="C22" s="7" t="n">
        <v>2.37</v>
      </c>
      <c r="D22" s="7" t="n">
        <v>2.03</v>
      </c>
      <c r="E22" s="7" t="n">
        <v>4.02</v>
      </c>
    </row>
    <row r="23">
      <c r="A23" s="4" t="inlineStr">
        <is>
          <t>Loss from discontinued operations (in dollars per share)</t>
        </is>
      </c>
      <c r="B23" s="5" t="n">
        <v>0</v>
      </c>
      <c r="C23" s="5" t="n">
        <v>0</v>
      </c>
      <c r="D23" s="8" t="n">
        <v>-0.01</v>
      </c>
      <c r="E23" s="8" t="n">
        <v>-0.02</v>
      </c>
    </row>
    <row r="24">
      <c r="A24" s="4" t="inlineStr">
        <is>
          <t>Net income (in dollars per share)</t>
        </is>
      </c>
      <c r="B24" s="8" t="n">
        <v>1.7</v>
      </c>
      <c r="C24" s="8" t="n">
        <v>2.37</v>
      </c>
      <c r="D24" s="8" t="n">
        <v>2.02</v>
      </c>
      <c r="E24" s="5" t="n">
        <v>4</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Income from continuing operations (in dollars per share)</t>
        </is>
      </c>
      <c r="B26" s="8" t="n">
        <v>1.69</v>
      </c>
      <c r="C26" s="8" t="n">
        <v>2.35</v>
      </c>
      <c r="D26" s="8" t="n">
        <v>2.02</v>
      </c>
      <c r="E26" s="8" t="n">
        <v>3.99</v>
      </c>
    </row>
    <row r="27">
      <c r="A27" s="4" t="inlineStr">
        <is>
          <t>Loss from discontinued operations (in dollars per share)</t>
        </is>
      </c>
      <c r="B27" s="5" t="n">
        <v>0</v>
      </c>
      <c r="C27" s="5" t="n">
        <v>0</v>
      </c>
      <c r="D27" s="8" t="n">
        <v>-0.01</v>
      </c>
      <c r="E27" s="8" t="n">
        <v>-0.01</v>
      </c>
    </row>
    <row r="28">
      <c r="A28" s="4" t="inlineStr">
        <is>
          <t>Net income (in dollars per share)</t>
        </is>
      </c>
      <c r="B28" s="7" t="n">
        <v>1.69</v>
      </c>
      <c r="C28" s="7" t="n">
        <v>2.35</v>
      </c>
      <c r="D28" s="7" t="n">
        <v>2.01</v>
      </c>
      <c r="E28" s="7" t="n">
        <v>3.98</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7151</v>
      </c>
      <c r="C30" s="5" t="n">
        <v>46981</v>
      </c>
      <c r="D30" s="5" t="n">
        <v>47130</v>
      </c>
      <c r="E30" s="5" t="n">
        <v>46965</v>
      </c>
    </row>
    <row r="31">
      <c r="A31" s="4" t="inlineStr">
        <is>
          <t>Diluted (in shares)</t>
        </is>
      </c>
      <c r="B31" s="5" t="n">
        <v>47361</v>
      </c>
      <c r="C31" s="5" t="n">
        <v>47329</v>
      </c>
      <c r="D31" s="5" t="n">
        <v>47378</v>
      </c>
      <c r="E31" s="5" t="n">
        <v>473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We have a number of defined benefit pension and postretirement plans covering eligible U.S. and non-U.S. employees. The defined benefit pension plans are noncontributory. The benefits under these plans are based primarily on years of service and employees’ pay near retirement. Our funding policy for U.S. plans is to contribute annually, at a minimum, amounts required by applicable laws and regulations. Obligations under non-U.S. plans are systematically provided for by depositing funds with trustees or by book reserves. As of March 31, 2024, no further benefits are being accrued under the U.S. defined benefit pension plans and the other postretirement benefit plans, other than certain postretirement benefit plans covering employees subject to a collective bargaining agreement. In 2023, we began the execution of a plan to terminate the Teleflex Incorporated Retirement Income Plan (the “TRIP”), a U.S. defined benefit pension plan. The TRIP is subject to Title IV of the Employee Retirement Income Security Act of 1974, as amended (“ERISA”), and, therefore, must be terminated in accordance with the requirements of ERISA and the process governed by the Pension Benefit Guaranty Corporation (the “PBGC”). The termination date of the TRIP was August 1, 2023, which is the date upon which the timing of the requirements for the formal termination process is based. On September 8, 2023, we filed the required notice regarding the TRIP termination with the PBGC. The termination process requires that all TRIP benefits be distributed to participants, beneficiaries and alternate payees or transferred to a group annuity contract or the PBGC. In December of 2023, we made payments to eligible participants, beneficiaries and alternate payees who elected the one-time lump sum distribution option offered in connection with the TRIP termination, resulting in the recognition of a pre-tax settlement charge of $45.2 million during the fourth quarter of 2023. During the first quarter of 2024, we purchased a group annuity contract, using TRIP assets, which resulted in the recognition of a pre-tax settlement charge of $138.1 million during the six months ended June 30, 2024. The participants, beneficiaries, and alternate payees whose benefits were transferred to the group annuity contract will each receive from such group annuity contract the full value of their benefit that accrued under the TRIP. The assets in the Teleflex Retirement Income Plan Trust exceed the estimated liability for amounts to be transferred to the PBGC for missing participants and beneficiaries (“surplus plan assets”). As of June 30, 2024, the surplus plan assets were $37.7 million, which is included in Other Assets on the condensed consolidated balance sheet. In connection with the termination of the TRIP, we transferred $34.2 million of the surplus assets in July 2024 to a suspense account within the Teleflex 401(k) Savings Plan, a qualified defined contribution plan. We plan to use the transferred surplus plan assets to fund employer contributions to participants in the Teleflex 401(k) Savings Plan over the next several years. The following table provides information regarding the components of the net benefit (income) expense of the pension and postretirement benefit plans for the three and six months ended June 30, 2024 and July 2, 2023: Three Months Ended June 30, 2024 July 2, 2023 June 30, 2024 July 2, 2023 Pension Other Benefits Service cost $ 62 $ 360 $ — $ — Interest cost 271 4,344 110 187 Expected return on plan assets (128) (6,315) — — Net amortization and deferral 164 2,156 (645) (339) Net benefit expense (income) $ 369 $ 545 $ (535) $ (152) Six Months Ended June 30, 2024 July 2, 2023 June 30, 2024 July 2, 2023 Pension Other Benefits Service cost $ 663 $ 720 $ — $ — Interest cost 2,389 8,694 219 373 Expected return on plan assets (2,329) (12,625) — — Net amortization and deferral 1,518 4,310 (1,290) (678) Settlements 138,139 — — — Net benefit expense (income) $ 140,380 $ 1,099 $ (1,071) $ (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June 30, 2024, we have recorded $3.0 million and $1.8 million in accrued liabilities and other liabilities, respectively, relating to these matters. Considerable uncertainty exists with respect to these liabilities and, if adverse changes in circumstances occur, the potential liability may exceed the amount accrued as of June 30, 2024.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intellectual property, employment, environmental and other matters. As of June 30, 2024, we have recorded accrued liabilities of $0.4 million in connection with such contingencies, representing our best estimate of the cost within the range of estimated possible losses that will be incurred to resolve these matters.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Other: In 2015, the Italian parliament enacted legislation that, among other things, imposed a “payback” measure on medical device companies that supply goods and services to the Italian National Healthcare System. Under the measure, companies are required to make payments to the Italian government if medical device expenditures in a given year exceed regional expenditure ceilings established for that year. The payment amounts are calculated based on the amount by which the regional ceilings for the given year were exceeded. In response to decrees issued by the Italian Ministry of Health, the various Italian regions issued invoices to medical device companies, including Teleflex, under the payback measure in the fourth quarter of 2022 seeking payment with respect to excess expenditures for the years 2015 through 2018. Following the issuance of the invoices, we and numerous other medical device companies filed appeals with the Italian administrative courts challenging the enforceability of the payback measure, primarily on the basis that the law was unconstitutional. The Italian administrative courts referred the question regarding the constitutionality of the law to the Italian Constitutional Court, which in July 2024, issued a ruling upholding the law as constitutional. As a consequence of this ruling, we recognized a $15.8 million increase to our reserve (and corresponding reduction to revenue for the three and six months ended June 30, 2024), of which $13.8 million pertained to prior years. As a result, our reserve as of June 30, 2024 was $32.0 million. Following the ruling of the Italian Constitutional Court, the appeal before the Italian administrative court will proceed with respect to the remaining legal arguments asserted by the appellants with regard to the enforceability of the payback law. On April 4, 2023, one of our Mexican subsidiaries received a notification from the Mexican Federal Tax Administration Service (“SAT”) setting forth its preliminary findings with respect to a foreign trade operations audit carried out by SAT for the period from July 1, 2017 to June 6, 2019. The preliminary findings stated that our Mexican subsidiary did not evidence the export of goods temporarily imported under Mexico’s Manufacturing, Maquila and Export Services Industries Program (“IMMEX Program”), therefore triggering the potential obligation for payment of import duties, value added tax, customs processing fees and other fines and penalties. In response to the notification, our Mexican subsidiary requested that the matter be referred to the Procuraduría de la Defensa del Contribuyente, or “PRODECON,” (local tax ombudsperson) to help facilitate the process. In June 2023, we provided SAT with the appropriate documentation evidencing the export of the goods in accordance with the requirements of the IMMEX Program. During the second quarter of 2024, SAT concluded its examination of the export documentation resulting in no material assessment and the matter has been closed. As part of our acquisition of Palette, we identified certain foreign tax liabilities that had not been properly recognized and paid by Palette prior to our acquisition. As part of our acquisition accounting, we have established a liability of $3.5 million, representing our best estimate of the outstanding tax liabilities including interest as of June 30, 2024. In February 2024, we requested the relevant foreign tax authority to re-assess Palette’s previously filed tax returns for the related periods. If the tax authority disagrees with the basis for our request for reassessment of the previously filed returns and we are unsuccessful in defending our position, we may be required to pay an amount in excess of our current established liability, which could be material. Tax audits and examinations: We are routinely subject to tax examinations by various tax authorities. As of June 30, 2024, the most significant tax examination in process was in Germany. We may establish reserves with respect to our uncertain tax positions, after we adjust the reserves to address developments with respect to our uncertain tax positions, including developments in these tax examinations. Accordingly, developments in tax audits and examinations, including resolution of uncertain tax positions, could result in increases or decreases to our recorded tax liabilities, which could impact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following tables present our segment results for the three and six months ended June 30, 2024 and July 2, 2023: Three Months Ended Six Months Ended June 30, 2024 July 2, 2023 June 30, 2024 July 2, 2023 Americas $ 426,807 $ 424,644 $ 833,093 $ 836,508 EMEA 147,064 147,809 306,720 291,149 Asia 86,995 86,678 171,205 165,409 OEM 88,825 84,128 176,522 161,125 Net revenues $ 749,691 $ 743,259 $ 1,487,540 $ 1,454,191 Three Months Ended Six Months Ended June 30, 2024 July 2, 2023 June 30, 2024 July 2, 2023 Americas $ 90,665 $ 116,303 $ 178,654 $ 214,921 EMEA 13,122 13,097 39,224 25,868 Asia 17,326 23,148 34,521 44,148 OEM 26,133 23,779 49,250 43,816 Total segment operating profit (1) 147,246 176,327 301,649 328,753 Unallocated expenses (2) (30,368) (32,766) (189,564) (70,218) Income from continuing operations before interest and taxes $ 116,878 $ 143,561 $ 112,085 $ 258,535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2) Unallocated expenses primarily include manufacturing variances other than fixed manufacturing cost absorption variances, restructuring and impairment charges and settlement charges related to our plan to terminate the TRIP, as described in Note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l. 02, 2023</t>
        </is>
      </c>
      <c r="E2" s="2" t="inlineStr">
        <is>
          <t>Apr. 02, 2023</t>
        </is>
      </c>
      <c r="F2" s="2" t="inlineStr">
        <is>
          <t>Jun. 30, 2024</t>
        </is>
      </c>
      <c r="G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0038</v>
      </c>
      <c r="C4" s="6" t="n">
        <v>15289</v>
      </c>
      <c r="D4" s="6" t="n">
        <v>111335</v>
      </c>
      <c r="E4" s="6" t="n">
        <v>76748</v>
      </c>
      <c r="F4" s="6" t="n">
        <v>95327</v>
      </c>
      <c r="G4" s="6" t="n">
        <v>18808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iam J. Kell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s previously disclosed in the Form 8-K filed on May 9, 2024, on May 7, 2024, Liam J. Kelly, our Chairman, President and Chief Executive Officer, adopted a trading plan for the sale of shares of our common stock, which plan is intended to satisfy the affirmative defense conditions of Rule 10b5–1(c) (a “10b5-1 Plan”) under the Securities Exchange Act of 1934, as amended. The 10b5-1 Plan provides for the sale in the open market of up to 36,464 shares of our common stock issuable to Mr. Kelly upon the exercise of stock options, which are scheduled to expire in 2025. Sales under the 10b5-1 Plan are scheduled to take place in two tranches, with the first occurring in November 2024 and the second occurring in December 2024. Any shares that are sold under the Plan will be sold on the open market, subject to minimum price thresholds specified in the Plan. If any shares remain unsold following the scheduled sale dates because the minimum price threshold was not available, the shares may be sold thereafter through January 2025, subject to a specified minimum price threshold.</t>
        </is>
      </c>
    </row>
    <row r="10">
      <c r="A10" s="4" t="inlineStr">
        <is>
          <t>Name</t>
        </is>
      </c>
      <c r="B10" s="4" t="inlineStr">
        <is>
          <t>Liam J. Kelly</t>
        </is>
      </c>
    </row>
    <row r="11">
      <c r="A11" s="4" t="inlineStr">
        <is>
          <t>Title</t>
        </is>
      </c>
      <c r="B11" s="4" t="inlineStr">
        <is>
          <t>Chairman, President and Chief Executive Officer</t>
        </is>
      </c>
    </row>
    <row r="12">
      <c r="A12" s="4" t="inlineStr">
        <is>
          <t>Rule 10b5-1 Arrangement Adopted</t>
        </is>
      </c>
      <c r="B12" s="4" t="inlineStr">
        <is>
          <t>true</t>
        </is>
      </c>
    </row>
    <row r="13">
      <c r="A13" s="4" t="inlineStr">
        <is>
          <t>Adoption Date</t>
        </is>
      </c>
      <c r="B13" s="4" t="inlineStr">
        <is>
          <t>May 7, 2024</t>
        </is>
      </c>
    </row>
    <row r="14">
      <c r="A14" s="4" t="inlineStr">
        <is>
          <t>Expiration Date</t>
        </is>
      </c>
      <c r="B14" s="4" t="inlineStr">
        <is>
          <t>December 2024</t>
        </is>
      </c>
    </row>
    <row r="15">
      <c r="A15" s="4" t="inlineStr">
        <is>
          <t>Arrangement Duration</t>
        </is>
      </c>
      <c r="B15" s="4" t="inlineStr">
        <is>
          <t>60 days</t>
        </is>
      </c>
    </row>
    <row r="16">
      <c r="A16" s="4" t="inlineStr">
        <is>
          <t>Aggregate Available</t>
        </is>
      </c>
      <c r="B16" s="5" t="n">
        <v>3646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3.</t>
        </is>
      </c>
    </row>
    <row r="5">
      <c r="A5" s="4" t="inlineStr">
        <is>
          <t>Recently issued accounting standards</t>
        </is>
      </c>
      <c r="B5" s="4" t="inlineStr">
        <is>
          <t>Recently issued accounting standards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for it to be adopted retrospectively and early adoption is permitted. We are currently evaluating this guidance to determine its impact on our consolidated financial statements. In March 2024, the SEC adopted final rules that require registrants to include certain climate-related disclosures in registration statements and annual reports. The required disclosures includ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and will require registrants to present certain climate-related financial disclosures in their audited financial statements. The rules were to be effective for all fiscal years beginning in 2025. However, following the adoption of the rules, challenges to the rules were brought in six federal appellate courts. These challenges were consolidated for review in the U.S. Court of Appeals for the Eighth Circuit. Additional cases have been filed since the consolidation order. On April 4, 2024, the SEC announced that it had stayed the rules pending the completion of judicial review of the consolidated Eighth Circuit petitions. We plan to monitor the status of these rules, and, as appropriate, to evaluate the rules to determine their impact on our consolidated financial statements. 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unless otherwise indicated above,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disaggregates revenue by global product category for the three and six months ended June 30, 2024 and July 2, 2023. Three Months Ended Six Months Ended June 30, 2024 July 2, 2023 June 30, 2024 July 2, 2023 Vascular access $ 181,105 $ 173,785 $ 362,459 $ 351,437 Interventional 141,157 124,780 275,822 241,677 Anesthesia 102,491 100,842 198,843 194,174 Surgical 111,304 105,953 216,828 204,976 Interventional urology 83,104 77,819 162,846 153,197 OEM 88,825 84,128 176,522 161,125 Other (1) 41,705 75,952 94,220 147,605 Net revenues (2) $ 749,691 $ 743,259 $ 1,487,540 $ 1,454,191 (1) Includes revenues generated from sales of our respiratory and urology products (other than interventional urology products) and sales pursuant to the manufacturing and supply transition agreement related to our Respiratory business divestiture. In 2024, amounts reflect the impact from increases in our reserves related to the Italian payback measure pertaining to prior years discussed in Note 13.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s net revenues from each of the non-OEM product categories lis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impairment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Current Cost Estimates By Major Type Of Cost Table</t>
        </is>
      </c>
      <c r="B4" s="4" t="inlineStr">
        <is>
          <t>The following table provides a summary of our estimates of restructuring and restructuring related charges by major type of expense associated with the 2024 Footprint realignment plan: Total estimated amount expected to be incurred Program expense estimates: Restructuring charges (1) $16 million to $20 million Restructuring related charges (2) $21 million to $26 million Total restructuring and restructuring related charges $37 million to $46 million (1) Substantially all of the charges consist of employee termination benefit costs. (2) Consists of pre-tax charges related to accelerated depreciation and other costs directly related to the plan, primarily project management costs and costs to relocate manufacturing operations and support functions to the new locations. Substantially all of the charges are expected to be recognized within costs of goods sold. Total estimated amount expected to be incurred Program expense estimates: Restructuring charges (1) $4 million to $6 million Restructuring related charges (2) $7 million to $9 million Total restructuring and restructuring related charges $11 million to $15 million (1) Substantially all of the charges consist of employee termination benefit costs. (2) Restructuring related charges represent costs that are directly related to the 2023 Footprint realignment plan and principally constitute costs to transfer manufacturing operations to existing lower-cost locations and project management costs. Substantially all of these charges are expected to be recognized within cost of goods sold.</t>
        </is>
      </c>
    </row>
    <row r="5">
      <c r="A5" s="4" t="inlineStr">
        <is>
          <t>Restructuring and Other Impairment Charges</t>
        </is>
      </c>
      <c r="B5" s="4" t="inlineStr">
        <is>
          <t>Restructuring and impairment charges recognized for the three and six months ended June 30, 2024 and July 2, 2023 consisted of the following: Three Months Ended June 30, 2024 Termination Benefits Other Costs (1) Total 2024 Footprint realignment plan $ 8,572 $ — $ 8,572 2023 Restructuring plan (974) 36 (938) 2023 Footprint realignment plan 588 1 589 Other restructuring programs (2) (373) 5 (368) Restructuring charges $ 7,813 $ 42 $ 7,855 Three Months Ended July 2, 2023 Termination Benefits Other Costs (1) Total 2022 Restructuring plan $ 984 $ 138 $ 1,122 Respiratory divestiture plan 127 — 127 Other restructuring programs (3) 73 186 259 Restructuring charges $ 1,184 $ 324 $ 1,508 Six Months Ended June 30, 2024 Termination Benefits Other Costs (1) Total 2024 Footprint realignment plan $ 8,572 $ — $ 8,572 2023 Restructuring plan (818) 82 (736) 2023 Footprint realignment plan 743 3 746 Other restructuring programs (2) (208) 30 (178) Restructuring charges 8,289 115 8,404 Asset impairment charges — 2,110 2,110 Restructuring and impairment charges $ 8,289 $ 2,225 $ 10,514 Six Months Ended July 2, 2023 Termination Benefits Other Costs (1) Total 2022 Restructuring plan $ 3,117 $ 211 $ 3,328 Respiratory divestiture plan 255 12 267 Other restructuring programs (3) (241) 375 134 Restructuring charges $ 3,131 $ 598 $ 3,729 (1) Other costs include facility closure, contract termination and other exit costs. (2) Includes activity primarily related to our 2022 Restructuring plan, which has concluded. (3) Includes activity primarily related to our 2014, 2018, and 2019 Footprint realignment plans, all of which have conclu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as of June 30, 2024 and December 31, 2023 consisted of the following: June 30, 2024 December 31, 2023 Raw materials $ 179,337 $ 179,517 Work-in-process 119,153 111,132 Finished goods 338,418 335,567 Inventories $ 636,908 $ 626,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lating to changes in the carrying amount of goodwill by reportable operating segment for the six months ended June 30, 2024: Americas EMEA Asia OEM Total December 31, 2023 $ 2,068,072 $ 487,744 $ 246,229 $ 112,010 $ 2,914,055 Currency translation adjustment (2,172) (10,857) (8,397) — (21,426) June 30, 2024 $ 2,065,900 $ 476,887 $ 237,832 $ 112,010 $ 2,892,629 </t>
        </is>
      </c>
    </row>
    <row r="5">
      <c r="A5" s="4" t="inlineStr">
        <is>
          <t>Schedule of Finite-Lived Intangible Assets</t>
        </is>
      </c>
      <c r="B5" s="4" t="inlineStr">
        <is>
          <t>The gross carrying amount of, and accumulated amortization relating to, intangible assets as of June 30, 2024 and December 31, 2023 were as follows: Gross Carrying Amount Accumulated Amortization June 30, 2024 December 31, 2023 June 30, 2024 December 31, 2023 Customer relationships $ 1,358,377 $ 1,363,839 $ (591,302) $ (561,753) In-process research and development 23,666 27,476 — — Intellectual property 1,878,931 1,890,957 (804,090) (745,094) Distribution rights 23,155 23,301 (22,289) (22,048) Trade names 605,642 610,146 (92,174) (84,864) Non-compete agreements 21,917 21,934 (21,917) (21,934) $ 3,911,688 $ 3,937,653 $ (1,531,772) $ (1,435,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038</v>
      </c>
      <c r="C4" s="6" t="n">
        <v>111335</v>
      </c>
      <c r="D4" s="6" t="n">
        <v>95327</v>
      </c>
      <c r="E4" s="6" t="n">
        <v>188083</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1,571), $1,263, $(4,209), and $4,233 for the three and six month periods, respectively</t>
        </is>
      </c>
      <c r="B6" s="5" t="n">
        <v>-14232</v>
      </c>
      <c r="C6" s="5" t="n">
        <v>-2521</v>
      </c>
      <c r="D6" s="5" t="n">
        <v>-50901</v>
      </c>
      <c r="E6" s="5" t="n">
        <v>16049</v>
      </c>
    </row>
    <row r="7">
      <c r="A7" s="3" t="inlineStr">
        <is>
          <t>Pension and other postretirement benefits plans:</t>
        </is>
      </c>
      <c r="B7" s="4" t="inlineStr">
        <is>
          <t xml:space="preserve"> </t>
        </is>
      </c>
      <c r="C7" s="4" t="inlineStr">
        <is>
          <t xml:space="preserve"> </t>
        </is>
      </c>
      <c r="D7" s="4" t="inlineStr">
        <is>
          <t xml:space="preserve"> </t>
        </is>
      </c>
      <c r="E7" s="4" t="inlineStr">
        <is>
          <t xml:space="preserve"> </t>
        </is>
      </c>
    </row>
    <row r="8">
      <c r="A8" s="4" t="inlineStr">
        <is>
          <t>Prior service cost recognized in net periodic cost, net of tax of $113, $58, $226, and $117 for the three and six month periods, respectively</t>
        </is>
      </c>
      <c r="B8" s="5" t="n">
        <v>-378</v>
      </c>
      <c r="C8" s="5" t="n">
        <v>-197</v>
      </c>
      <c r="D8" s="5" t="n">
        <v>-757</v>
      </c>
      <c r="E8" s="5" t="n">
        <v>-392</v>
      </c>
    </row>
    <row r="9">
      <c r="A9" s="4" t="inlineStr">
        <is>
          <t>Unamortized gain arising during the period, net of tax of $—, $—, $(2,559) and $— for the three and six month periods, respectively</t>
        </is>
      </c>
      <c r="B9" s="5" t="n">
        <v>0</v>
      </c>
      <c r="C9" s="5" t="n">
        <v>0</v>
      </c>
      <c r="D9" s="5" t="n">
        <v>8619</v>
      </c>
      <c r="E9" s="5" t="n">
        <v>0</v>
      </c>
    </row>
    <row r="10">
      <c r="A10" s="4" t="inlineStr">
        <is>
          <t>Plan settlement charge, net of tax of $—, $—, $(58,065), and $— for the three and six month periods, respectively</t>
        </is>
      </c>
      <c r="B10" s="5" t="n">
        <v>0</v>
      </c>
      <c r="C10" s="5" t="n">
        <v>0</v>
      </c>
      <c r="D10" s="5" t="n">
        <v>80074</v>
      </c>
      <c r="E10" s="5" t="n">
        <v>0</v>
      </c>
    </row>
    <row r="11">
      <c r="A11" s="4" t="inlineStr">
        <is>
          <t>Net loss recognized in net periodic cost, net of tax of $(7), $(477), $(286), and $(953) for the three and six month periods, respectively</t>
        </is>
      </c>
      <c r="B11" s="5" t="n">
        <v>3</v>
      </c>
      <c r="C11" s="5" t="n">
        <v>1599</v>
      </c>
      <c r="D11" s="5" t="n">
        <v>924</v>
      </c>
      <c r="E11" s="5" t="n">
        <v>3191</v>
      </c>
    </row>
    <row r="12">
      <c r="A12" s="4" t="inlineStr">
        <is>
          <t>Foreign currency translation, net of tax of $(6), $67, $(47), and $130 for the three and six month periods, respectively</t>
        </is>
      </c>
      <c r="B12" s="5" t="n">
        <v>9</v>
      </c>
      <c r="C12" s="5" t="n">
        <v>-207</v>
      </c>
      <c r="D12" s="5" t="n">
        <v>116</v>
      </c>
      <c r="E12" s="5" t="n">
        <v>-391</v>
      </c>
    </row>
    <row r="13">
      <c r="A13" s="4" t="inlineStr">
        <is>
          <t>Pension and other postretirement benefit plans adjustment, net of tax of $100, $(352), $(60,731), and $(706) for the three and six month periods, respectively</t>
        </is>
      </c>
      <c r="B13" s="5" t="n">
        <v>-366</v>
      </c>
      <c r="C13" s="5" t="n">
        <v>1195</v>
      </c>
      <c r="D13" s="5" t="n">
        <v>88976</v>
      </c>
      <c r="E13" s="5" t="n">
        <v>2408</v>
      </c>
    </row>
    <row r="14">
      <c r="A14" s="3" t="inlineStr">
        <is>
          <t>Derivatives qualifying as hedges:</t>
        </is>
      </c>
      <c r="B14" s="4" t="inlineStr">
        <is>
          <t xml:space="preserve"> </t>
        </is>
      </c>
      <c r="C14" s="4" t="inlineStr">
        <is>
          <t xml:space="preserve"> </t>
        </is>
      </c>
      <c r="D14" s="4" t="inlineStr">
        <is>
          <t xml:space="preserve"> </t>
        </is>
      </c>
      <c r="E14" s="4" t="inlineStr">
        <is>
          <t xml:space="preserve"> </t>
        </is>
      </c>
    </row>
    <row r="15">
      <c r="A15" s="4" t="inlineStr">
        <is>
          <t>Derivatives qualifying as hedges, net of tax of $(27), $330, $(145), and $450 for the three and six month periods, respectively</t>
        </is>
      </c>
      <c r="B15" s="5" t="n">
        <v>-3553</v>
      </c>
      <c r="C15" s="5" t="n">
        <v>793</v>
      </c>
      <c r="D15" s="5" t="n">
        <v>-2875</v>
      </c>
      <c r="E15" s="5" t="n">
        <v>3201</v>
      </c>
    </row>
    <row r="16">
      <c r="A16" s="4" t="inlineStr">
        <is>
          <t>Other comprehensive (loss) income, net of tax:</t>
        </is>
      </c>
      <c r="B16" s="5" t="n">
        <v>-18151</v>
      </c>
      <c r="C16" s="5" t="n">
        <v>-533</v>
      </c>
      <c r="D16" s="5" t="n">
        <v>35200</v>
      </c>
      <c r="E16" s="5" t="n">
        <v>21658</v>
      </c>
    </row>
    <row r="17">
      <c r="A17" s="4" t="inlineStr">
        <is>
          <t>Comprehensive income</t>
        </is>
      </c>
      <c r="B17" s="6" t="n">
        <v>61887</v>
      </c>
      <c r="C17" s="6" t="n">
        <v>110802</v>
      </c>
      <c r="D17" s="6" t="n">
        <v>130527</v>
      </c>
      <c r="E17" s="6" t="n">
        <v>2097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oreign exchange gains and losses recognized within AOCI and the interest benefit recognized within interest expense</t>
        </is>
      </c>
      <c r="B4" s="4" t="inlineStr">
        <is>
          <t xml:space="preserve">The following table summarizes the foreign exchange gains and losses recognized within AOCI and the interest benefit recognized within interest expense related to cross currency swap for the three and six months ended June 30, 2024 and July 2, 2023: Three Months Ended Six Months Ended June 30, 2024 July 2, 2023 June 30, 2024 July 2, 2023 Foreign exchange gain (loss) $ 5,297 $ (4,259) $ 14,190 $ (14,290) Interest benefit 4,280 5,180 8,000 10,288 </t>
        </is>
      </c>
    </row>
    <row r="5">
      <c r="A5" s="4" t="inlineStr">
        <is>
          <t>Fair Values of Derivative Instruments Designated as Hedging Instruments</t>
        </is>
      </c>
      <c r="B5" s="4" t="inlineStr">
        <is>
          <t xml:space="preserve">The following table presents the locations in the condensed consolidated balance sheet and fair value of derivative financial instruments as of June 30, 2024 and December 31, 2023: June 30, 2024 December 31, 2023 Fair Value Asset derivatives: Designated foreign currency forward contracts $ 1,539 $ 1,629 Non-designated foreign currency forward contracts 206 937 Cross-currency interest rate swaps 16,409 16,883 Prepaid expenses and other current assets 18,154 19,449 Cross-currency interest rate swaps 1,151 — Other assets 1,151 — Total asset derivatives $ 19,305 $ 19,449 Liability derivatives: Designated foreign currency forward contracts $ 3,024 $ 1,866 Non-designated foreign currency forward contracts 320 1,340 Other current liabilities 3,344 3,206 Cross-currency interest rate swaps 24,637 32,097 Other liabilities 24,637 32,097 Total liability derivatives $ 27,981 $ 35,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and liabilities carried at fair value measured on recurring basis</t>
        </is>
      </c>
      <c r="B4" s="4" t="inlineStr">
        <is>
          <t xml:space="preserve">The following tables provide information regarding our financial assets and liabilities measured at fair value on a recurring basis as of June 30, 2024 and December 31, 2023: Total carrying value at June 30, 2024 Quoted prices in active Significant other Significant Investments in marketable securities $ 559 $ 559 $ — $ — Derivative assets 19,305 — 19,305 — Derivative liabilities 27,981 — 27,981 — Contingent consideration liabilities 45,216 — — 45,216 Total carrying Quoted prices in active Significant other Significant Investments in marketable securities $ 5,306 $ 5,306 $ — $ — Derivative assets 19,449 — 19,449 — Derivative liabilities 35,303 — 35,303 — Contingent consideration liabilities 39,486 — — 39,486 </t>
        </is>
      </c>
    </row>
    <row r="5">
      <c r="A5" s="4" t="inlineStr">
        <is>
          <t>Schedule of Valuation Techniques</t>
        </is>
      </c>
      <c r="B5" s="4" t="inlineStr">
        <is>
          <t>The table below provides additional information regarding the valuation technique and inputs used in determining the fair value of our significant contingent consideration liabilities. Contingent Consideration Liability Valuation Technique Unobservable Input Range (Weighted average) Revenue-based Monte Carlo simulation Revenue volatility 19.1% - 30.4% (20.8%) Risk free rate Cost of debt structure Projected year of payment 2025 - 2026</t>
        </is>
      </c>
    </row>
    <row r="6">
      <c r="A6" s="4" t="inlineStr">
        <is>
          <t>Reconciliation of Changes in Level 3 Financial Liabilities Measured at Fair Value on Recurring Basis</t>
        </is>
      </c>
      <c r="B6" s="4" t="inlineStr">
        <is>
          <t xml:space="preserve">The following table provides information regarding changes in our contingent consideration liabilities for the six months ended June 30, 2024: Contingent consideration Balance – December 31, 2023 $ 39,486 Payments (122) Revaluations 5,852 Balance – June 30, 2024 $ 45,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Reconciliation of Basic to Diluted Weighted Average Common Shares Outstanding</t>
        </is>
      </c>
      <c r="B4" s="4" t="inlineStr">
        <is>
          <t xml:space="preserve">The following table provides a reconciliation of basic to diluted weighted average number of common shares outstanding: Three Months Ended Six Months Ended June 30, 2024 July 2, 2023 June 30, 2024 July 2, 2023 Basic 47,151 46,981 47,130 46,965 Dilutive effect of share-based awards 210 348 248 342 Diluted 47,361 47,329 47,378 47,307 </t>
        </is>
      </c>
    </row>
    <row r="5">
      <c r="A5" s="4" t="inlineStr">
        <is>
          <t>Change in Accumulated Other Comprehensive Income (Loss)</t>
        </is>
      </c>
      <c r="B5" s="4" t="inlineStr">
        <is>
          <t>The following tables provide information relating to the changes in accumulated other comprehensive loss, net of tax, for the six months ended June 30, 2024 and July 2, 2023: Cash Flow Hedges Pension and Other Postretirement Benefit Plans Foreign Currency Translation Adjustment Accumulated Other Comprehensive (Loss) Income Balance as of December 31, 2023 $ 1,396 $ (88,049) $ (227,752) $ (314,405) Other comprehensive income (loss) before reclassifications (780) 8,735 (50,901) (42,946) Amounts reclassified from accumulated other comprehensive (loss) income (2,095) 80,241 — 78,146 Net current-period other comprehensive income (loss) (2,875) 88,976 (50,901) 35,200 Balance as of June 30, 2024 $ (1,479) $ 927 $ (278,653) $ (279,205) Cash Flow Hedges Pension and Other Postretirement Benefit Plans Foreign Currency Translation Adjustment Accumulated Other Comprehensive (Loss) Income Balance as of December 31, 2022 $ 4,931 $ (135,799) $ (272,654) $ (403,522) Other comprehensive income (loss) before reclassifications 8,056 (388) 16,049 23,717 Amounts reclassified from accumulated other comprehensive income (4,855) 2,796 — (2,059) Net current-period other comprehensive income 3,201 2,408 16,049 21,658 Balance as of July 2, 2023 $ 8,132 $ (133,391) $ (256,605) $ (381,864)</t>
        </is>
      </c>
    </row>
    <row r="6">
      <c r="A6" s="4" t="inlineStr">
        <is>
          <t>Reclassification of Gain/Losses into Income/Expense, Net of Tax</t>
        </is>
      </c>
      <c r="B6" s="4" t="inlineStr">
        <is>
          <t>The following table provides information relating to the location in the statements of operations and amount of reclassifications of losses/(gains) in accumulated other comprehensive (loss) income into (income) expense, net of tax, for the three and six months ended June 30, 2024 and July 2, 2023: Three Months Ended Six Months Ended June 30, 2024 July 2, 2023 June 30, 2024 July 2, 2023 (Gains) Loss on foreign exchange contracts: Cost of goods sold $ (347) $ (2,181) $ (2,109) $ (5,235) Total before tax (347) (2,181) (2,109) (5,235) Taxes 31 178 14 380 Net of tax (316) (2,003) (2,095) (4,855) Pension and other postretirement benefit items (1) : Actuarial losses 9 2,069 1,210 4,135 Prior-service costs (491) (252) (983) (504) Settlements — — 138,139 — Total before tax (482) 1,817 138,366 3,631 Tax benefit 107 (418) (58,125) (835) Net of tax (375) 1,399 80,241 2,796 Total reclassifications, net of tax $ (691) $ (604) $ 78,146 $ (2,059)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 from continuing operations (Tables)</t>
        </is>
      </c>
      <c r="B1" s="2" t="inlineStr">
        <is>
          <t>6 Months Ended</t>
        </is>
      </c>
    </row>
    <row r="2">
      <c r="B2" s="2" t="inlineStr">
        <is>
          <t>Jun. 30, 2024</t>
        </is>
      </c>
    </row>
    <row r="3">
      <c r="A3" s="3" t="inlineStr">
        <is>
          <t>Income Tax Disclosure [Abstract]</t>
        </is>
      </c>
      <c r="B3" s="4" t="inlineStr">
        <is>
          <t xml:space="preserve"> </t>
        </is>
      </c>
    </row>
    <row r="4">
      <c r="A4" s="4" t="inlineStr">
        <is>
          <t>Effective Income Tax Rate</t>
        </is>
      </c>
      <c r="B4" s="4" t="inlineStr">
        <is>
          <t xml:space="preserve"> Three Months Ended Six Months Ended June 30, 2024 July 2, 2023 June 30, 2024 July 2, 2023 Effective income tax rate (1) 17.8% 12.2% (33.8)% 15.9% (1) The effective income tax rate for the three months ended June 30, 2024 and the three and six months ended July 2, 2023 represent income tax expenses. The effective income tax rate for the six months ended June 30, 2024 represents an income tax benef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Net Benefit Cost of Pension and Postretirement Benefit Plans</t>
        </is>
      </c>
      <c r="B4" s="4" t="inlineStr">
        <is>
          <t>The following table provides information regarding the components of the net benefit (income) expense of the pension and postretirement benefit plans for the three and six months ended June 30, 2024 and July 2, 2023: Three Months Ended June 30, 2024 July 2, 2023 June 30, 2024 July 2, 2023 Pension Other Benefits Service cost $ 62 $ 360 $ — $ — Interest cost 271 4,344 110 187 Expected return on plan assets (128) (6,315) — — Net amortization and deferral 164 2,156 (645) (339) Net benefit expense (income) $ 369 $ 545 $ (535) $ (152) Six Months Ended June 30, 2024 July 2, 2023 June 30, 2024 July 2, 2023 Pension Other Benefits Service cost $ 663 $ 720 $ — $ — Interest cost 2,389 8,694 219 373 Expected return on plan assets (2,329) (12,625) — — Net amortization and deferral 1,518 4,310 (1,290) (678) Settlements 138,139 — — — Net benefit expense (income) $ 140,380 $ 1,099 $ (1,071) $ (3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Results</t>
        </is>
      </c>
      <c r="B4" s="4" t="inlineStr">
        <is>
          <t>The following tables present our segment results for the three and six months ended June 30, 2024 and July 2, 2023: Three Months Ended Six Months Ended June 30, 2024 July 2, 2023 June 30, 2024 July 2, 2023 Americas $ 426,807 $ 424,644 $ 833,093 $ 836,508 EMEA 147,064 147,809 306,720 291,149 Asia 86,995 86,678 171,205 165,409 OEM 88,825 84,128 176,522 161,125 Net revenues $ 749,691 $ 743,259 $ 1,487,540 $ 1,454,191 Three Months Ended Six Months Ended June 30, 2024 July 2, 2023 June 30, 2024 July 2, 2023 Americas $ 90,665 $ 116,303 $ 178,654 $ 214,921 EMEA 13,122 13,097 39,224 25,868 Asia 17,326 23,148 34,521 44,148 OEM 26,133 23,779 49,250 43,816 Total segment operating profit (1) 147,246 176,327 301,649 328,753 Unallocated expenses (2) (30,368) (32,766) (189,564) (70,218) Income from continuing operations before interest and taxes $ 116,878 $ 143,561 $ 112,085 $ 258,535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2) Unallocated expenses primarily include manufacturing variances other than fixed manufacturing cost absorption variances, restructuring and impairment charges and settlement charges related to our plan to terminate the TRIP, as described in Note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Net revenues (Details)</t>
        </is>
      </c>
      <c r="B1" s="2" t="inlineStr">
        <is>
          <t>6 Months Ended</t>
        </is>
      </c>
    </row>
    <row r="2">
      <c r="B2" s="2" t="inlineStr">
        <is>
          <t>Jun. 30, 2024</t>
        </is>
      </c>
    </row>
    <row r="3">
      <c r="A3" s="3" t="inlineStr">
        <is>
          <t>Concentration Risk [Line Items]</t>
        </is>
      </c>
      <c r="B3" s="4" t="inlineStr">
        <is>
          <t xml:space="preserve"> </t>
        </is>
      </c>
    </row>
    <row r="4">
      <c r="A4" s="4" t="inlineStr">
        <is>
          <t>Accounts receivable, terms</t>
        </is>
      </c>
      <c r="B4" s="4" t="inlineStr">
        <is>
          <t>30 days</t>
        </is>
      </c>
    </row>
    <row r="5">
      <c r="A5" s="4" t="inlineStr">
        <is>
          <t>Sales revenue, net | Hospitals And Healthcare Providers | Customer concentration risk</t>
        </is>
      </c>
      <c r="B5" s="4" t="inlineStr">
        <is>
          <t xml:space="preserve"> </t>
        </is>
      </c>
    </row>
    <row r="6">
      <c r="A6" s="3" t="inlineStr">
        <is>
          <t>Concentration Risk [Line Items]</t>
        </is>
      </c>
      <c r="B6" s="4" t="inlineStr">
        <is>
          <t xml:space="preserve"> </t>
        </is>
      </c>
    </row>
    <row r="7">
      <c r="A7" s="4" t="inlineStr">
        <is>
          <t>Percentage of total revenue</t>
        </is>
      </c>
      <c r="B7" s="9" t="n">
        <v>0.86</v>
      </c>
    </row>
    <row r="8">
      <c r="A8" s="4" t="inlineStr">
        <is>
          <t>Sales revenue, net | Other Medical Device Manufacturers | Customer concentration risk</t>
        </is>
      </c>
      <c r="B8" s="4" t="inlineStr">
        <is>
          <t xml:space="preserve"> </t>
        </is>
      </c>
    </row>
    <row r="9">
      <c r="A9" s="3" t="inlineStr">
        <is>
          <t>Concentration Risk [Line Items]</t>
        </is>
      </c>
      <c r="B9" s="4" t="inlineStr">
        <is>
          <t xml:space="preserve"> </t>
        </is>
      </c>
    </row>
    <row r="10">
      <c r="A10" s="4" t="inlineStr">
        <is>
          <t>Percentage of total revenue</t>
        </is>
      </c>
      <c r="B10" s="9" t="n">
        <v>0.12</v>
      </c>
    </row>
    <row r="11">
      <c r="A11" s="4" t="inlineStr">
        <is>
          <t>Sales revenue, net | Home Care Providers | Customer concentration risk</t>
        </is>
      </c>
      <c r="B11" s="4" t="inlineStr">
        <is>
          <t xml:space="preserve"> </t>
        </is>
      </c>
    </row>
    <row r="12">
      <c r="A12" s="3" t="inlineStr">
        <is>
          <t>Concentration Risk [Line Items]</t>
        </is>
      </c>
      <c r="B12" s="4" t="inlineStr">
        <is>
          <t xml:space="preserve"> </t>
        </is>
      </c>
    </row>
    <row r="13">
      <c r="A13" s="4" t="inlineStr">
        <is>
          <t>Percentage of total revenue</t>
        </is>
      </c>
      <c r="B13" s="9" t="n">
        <v>0.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et revenues - Other revenues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9691</v>
      </c>
      <c r="C4" s="6" t="n">
        <v>743259</v>
      </c>
      <c r="D4" s="6" t="n">
        <v>1487540</v>
      </c>
      <c r="E4" s="6" t="n">
        <v>1454191</v>
      </c>
    </row>
    <row r="5">
      <c r="A5" s="4" t="inlineStr">
        <is>
          <t>Vascular acces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81105</v>
      </c>
      <c r="C7" s="5" t="n">
        <v>173785</v>
      </c>
      <c r="D7" s="5" t="n">
        <v>362459</v>
      </c>
      <c r="E7" s="5" t="n">
        <v>351437</v>
      </c>
    </row>
    <row r="8">
      <c r="A8" s="4" t="inlineStr">
        <is>
          <t>Interventional</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41157</v>
      </c>
      <c r="C10" s="5" t="n">
        <v>124780</v>
      </c>
      <c r="D10" s="5" t="n">
        <v>275822</v>
      </c>
      <c r="E10" s="5" t="n">
        <v>241677</v>
      </c>
    </row>
    <row r="11">
      <c r="A11" s="4" t="inlineStr">
        <is>
          <t>Anesthesia</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02491</v>
      </c>
      <c r="C13" s="5" t="n">
        <v>100842</v>
      </c>
      <c r="D13" s="5" t="n">
        <v>198843</v>
      </c>
      <c r="E13" s="5" t="n">
        <v>194174</v>
      </c>
    </row>
    <row r="14">
      <c r="A14" s="4" t="inlineStr">
        <is>
          <t>Surgical</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11304</v>
      </c>
      <c r="C16" s="5" t="n">
        <v>105953</v>
      </c>
      <c r="D16" s="5" t="n">
        <v>216828</v>
      </c>
      <c r="E16" s="5" t="n">
        <v>204976</v>
      </c>
    </row>
    <row r="17">
      <c r="A17" s="4" t="inlineStr">
        <is>
          <t>Interventional urology</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83104</v>
      </c>
      <c r="C19" s="5" t="n">
        <v>77819</v>
      </c>
      <c r="D19" s="5" t="n">
        <v>162846</v>
      </c>
      <c r="E19" s="5" t="n">
        <v>153197</v>
      </c>
    </row>
    <row r="20">
      <c r="A20" s="4" t="inlineStr">
        <is>
          <t>OEM</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88825</v>
      </c>
      <c r="C22" s="5" t="n">
        <v>84128</v>
      </c>
      <c r="D22" s="5" t="n">
        <v>176522</v>
      </c>
      <c r="E22" s="5" t="n">
        <v>16112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6" t="n">
        <v>41705</v>
      </c>
      <c r="C25" s="6" t="n">
        <v>75952</v>
      </c>
      <c r="D25" s="6" t="n">
        <v>94220</v>
      </c>
      <c r="E25" s="6" t="n">
        <v>1476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0" customWidth="1" min="2" max="2"/>
  </cols>
  <sheetData>
    <row r="1">
      <c r="A1" s="1" t="inlineStr">
        <is>
          <t>Acquisition (Details) - Palette Life Sciences AB $ in Millions</t>
        </is>
      </c>
      <c r="B1" s="2" t="inlineStr">
        <is>
          <t>3 Months Ended</t>
        </is>
      </c>
    </row>
    <row r="2">
      <c r="B2" s="2" t="inlineStr">
        <is>
          <t>Dec. 31, 2023 USD ($) payment</t>
        </is>
      </c>
    </row>
    <row r="3">
      <c r="A3" s="3" t="inlineStr">
        <is>
          <t>Business Acquisition [Line Items]</t>
        </is>
      </c>
      <c r="B3" s="4" t="inlineStr">
        <is>
          <t xml:space="preserve"> </t>
        </is>
      </c>
    </row>
    <row r="4">
      <c r="A4" s="4" t="inlineStr">
        <is>
          <t>Consideration transferred</t>
        </is>
      </c>
      <c r="B4" s="10" t="n">
        <v>594.9</v>
      </c>
    </row>
    <row r="5">
      <c r="A5" s="4" t="inlineStr">
        <is>
          <t>Number of milestone payments | payment</t>
        </is>
      </c>
      <c r="B5" s="5" t="n">
        <v>2</v>
      </c>
    </row>
    <row r="6">
      <c r="A6" s="4" t="inlineStr">
        <is>
          <t>Maximum additional payment upon completion of certain milestones</t>
        </is>
      </c>
      <c r="B6" s="6" t="n">
        <v>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Expected costs to be incurred (Details) $ in Millions</t>
        </is>
      </c>
      <c r="B1" s="2" t="inlineStr">
        <is>
          <t>Jun. 30, 2024 USD ($)</t>
        </is>
      </c>
    </row>
    <row r="2">
      <c r="A2" s="4" t="inlineStr">
        <is>
          <t>Minimum</t>
        </is>
      </c>
      <c r="B2" s="4" t="inlineStr">
        <is>
          <t xml:space="preserve"> </t>
        </is>
      </c>
    </row>
    <row r="3">
      <c r="A3" s="3" t="inlineStr">
        <is>
          <t>Restructuring Cost and Reserve [Line Items]</t>
        </is>
      </c>
      <c r="B3" s="4" t="inlineStr">
        <is>
          <t xml:space="preserve"> </t>
        </is>
      </c>
    </row>
    <row r="4">
      <c r="A4" s="4" t="inlineStr">
        <is>
          <t>Expected restructuring charges</t>
        </is>
      </c>
      <c r="B4" s="6" t="n">
        <v>31</v>
      </c>
    </row>
    <row r="5">
      <c r="A5" s="4" t="inlineStr">
        <is>
          <t>Maximum</t>
        </is>
      </c>
      <c r="B5" s="4" t="inlineStr">
        <is>
          <t xml:space="preserve"> </t>
        </is>
      </c>
    </row>
    <row r="6">
      <c r="A6" s="3" t="inlineStr">
        <is>
          <t>Restructuring Cost and Reserve [Line Items]</t>
        </is>
      </c>
      <c r="B6" s="4" t="inlineStr">
        <is>
          <t xml:space="preserve"> </t>
        </is>
      </c>
    </row>
    <row r="7">
      <c r="A7" s="4" t="inlineStr">
        <is>
          <t>Expected restructuring charges</t>
        </is>
      </c>
      <c r="B7" s="5" t="n">
        <v>38</v>
      </c>
    </row>
    <row r="8">
      <c r="A8" s="4" t="inlineStr">
        <is>
          <t>2024 Footprint realignment plan | Minimum</t>
        </is>
      </c>
      <c r="B8" s="4" t="inlineStr">
        <is>
          <t xml:space="preserve"> </t>
        </is>
      </c>
    </row>
    <row r="9">
      <c r="A9" s="3" t="inlineStr">
        <is>
          <t>Restructuring Cost and Reserve [Line Items]</t>
        </is>
      </c>
      <c r="B9" s="4" t="inlineStr">
        <is>
          <t xml:space="preserve"> </t>
        </is>
      </c>
    </row>
    <row r="10">
      <c r="A10" s="4" t="inlineStr">
        <is>
          <t>Expected restructuring charges</t>
        </is>
      </c>
      <c r="B10" s="5" t="n">
        <v>37</v>
      </c>
    </row>
    <row r="11">
      <c r="A11" s="4" t="inlineStr">
        <is>
          <t>2024 Footprint realignment plan | Maximum</t>
        </is>
      </c>
      <c r="B11" s="4" t="inlineStr">
        <is>
          <t xml:space="preserve"> </t>
        </is>
      </c>
    </row>
    <row r="12">
      <c r="A12" s="3" t="inlineStr">
        <is>
          <t>Restructuring Cost and Reserve [Line Items]</t>
        </is>
      </c>
      <c r="B12" s="4" t="inlineStr">
        <is>
          <t xml:space="preserve"> </t>
        </is>
      </c>
    </row>
    <row r="13">
      <c r="A13" s="4" t="inlineStr">
        <is>
          <t>Expected restructuring charges</t>
        </is>
      </c>
      <c r="B13" s="5" t="n">
        <v>46</v>
      </c>
    </row>
    <row r="14">
      <c r="A14" s="4" t="inlineStr">
        <is>
          <t>2023 Footprint realignment plan | Minimum</t>
        </is>
      </c>
      <c r="B14" s="4" t="inlineStr">
        <is>
          <t xml:space="preserve"> </t>
        </is>
      </c>
    </row>
    <row r="15">
      <c r="A15" s="3" t="inlineStr">
        <is>
          <t>Restructuring Cost and Reserve [Line Items]</t>
        </is>
      </c>
      <c r="B15" s="4" t="inlineStr">
        <is>
          <t xml:space="preserve"> </t>
        </is>
      </c>
    </row>
    <row r="16">
      <c r="A16" s="4" t="inlineStr">
        <is>
          <t>Expected restructuring charges</t>
        </is>
      </c>
      <c r="B16" s="5" t="n">
        <v>11</v>
      </c>
    </row>
    <row r="17">
      <c r="A17" s="4" t="inlineStr">
        <is>
          <t>2023 Footprint realignment plan | Maximum</t>
        </is>
      </c>
      <c r="B17" s="4" t="inlineStr">
        <is>
          <t xml:space="preserve"> </t>
        </is>
      </c>
    </row>
    <row r="18">
      <c r="A18" s="3" t="inlineStr">
        <is>
          <t>Restructuring Cost and Reserve [Line Items]</t>
        </is>
      </c>
      <c r="B18" s="4" t="inlineStr">
        <is>
          <t xml:space="preserve"> </t>
        </is>
      </c>
    </row>
    <row r="19">
      <c r="A19" s="4" t="inlineStr">
        <is>
          <t>Expected restructuring charges</t>
        </is>
      </c>
      <c r="B19" s="5" t="n">
        <v>15</v>
      </c>
    </row>
    <row r="20">
      <c r="A20" s="4" t="inlineStr">
        <is>
          <t>Special Termination Benefit And Other Restructuring | 2024 Footprint realignment plan | Minimum</t>
        </is>
      </c>
      <c r="B20" s="4" t="inlineStr">
        <is>
          <t xml:space="preserve"> </t>
        </is>
      </c>
    </row>
    <row r="21">
      <c r="A21" s="3" t="inlineStr">
        <is>
          <t>Restructuring Cost and Reserve [Line Items]</t>
        </is>
      </c>
      <c r="B21" s="4" t="inlineStr">
        <is>
          <t xml:space="preserve"> </t>
        </is>
      </c>
    </row>
    <row r="22">
      <c r="A22" s="4" t="inlineStr">
        <is>
          <t>Expected restructuring charges</t>
        </is>
      </c>
      <c r="B22" s="5" t="n">
        <v>16</v>
      </c>
    </row>
    <row r="23">
      <c r="A23" s="4" t="inlineStr">
        <is>
          <t>Special Termination Benefit And Other Restructuring | 2024 Footprint realignment plan | Maximum</t>
        </is>
      </c>
      <c r="B23" s="4" t="inlineStr">
        <is>
          <t xml:space="preserve"> </t>
        </is>
      </c>
    </row>
    <row r="24">
      <c r="A24" s="3" t="inlineStr">
        <is>
          <t>Restructuring Cost and Reserve [Line Items]</t>
        </is>
      </c>
      <c r="B24" s="4" t="inlineStr">
        <is>
          <t xml:space="preserve"> </t>
        </is>
      </c>
    </row>
    <row r="25">
      <c r="A25" s="4" t="inlineStr">
        <is>
          <t>Expected restructuring charges</t>
        </is>
      </c>
      <c r="B25" s="5" t="n">
        <v>20</v>
      </c>
    </row>
    <row r="26">
      <c r="A26" s="4" t="inlineStr">
        <is>
          <t>Special Termination Benefit And Other Restructuring | 2023 Footprint realignment plan | Minimum</t>
        </is>
      </c>
      <c r="B26" s="4" t="inlineStr">
        <is>
          <t xml:space="preserve"> </t>
        </is>
      </c>
    </row>
    <row r="27">
      <c r="A27" s="3" t="inlineStr">
        <is>
          <t>Restructuring Cost and Reserve [Line Items]</t>
        </is>
      </c>
      <c r="B27" s="4" t="inlineStr">
        <is>
          <t xml:space="preserve"> </t>
        </is>
      </c>
    </row>
    <row r="28">
      <c r="A28" s="4" t="inlineStr">
        <is>
          <t>Expected restructuring charges</t>
        </is>
      </c>
      <c r="B28" s="5" t="n">
        <v>4</v>
      </c>
    </row>
    <row r="29">
      <c r="A29" s="4" t="inlineStr">
        <is>
          <t>Special Termination Benefit And Other Restructuring | 2023 Footprint realignment plan | Maximum</t>
        </is>
      </c>
      <c r="B29" s="4" t="inlineStr">
        <is>
          <t xml:space="preserve"> </t>
        </is>
      </c>
    </row>
    <row r="30">
      <c r="A30" s="3" t="inlineStr">
        <is>
          <t>Restructuring Cost and Reserve [Line Items]</t>
        </is>
      </c>
      <c r="B30" s="4" t="inlineStr">
        <is>
          <t xml:space="preserve"> </t>
        </is>
      </c>
    </row>
    <row r="31">
      <c r="A31" s="4" t="inlineStr">
        <is>
          <t>Expected restructuring charges</t>
        </is>
      </c>
      <c r="B31" s="5" t="n">
        <v>6</v>
      </c>
    </row>
    <row r="32">
      <c r="A32" s="4" t="inlineStr">
        <is>
          <t>Accelerated Depreciation And Other Costs | 2024 Footprint realignment plan | Minimum</t>
        </is>
      </c>
      <c r="B32" s="4" t="inlineStr">
        <is>
          <t xml:space="preserve"> </t>
        </is>
      </c>
    </row>
    <row r="33">
      <c r="A33" s="3" t="inlineStr">
        <is>
          <t>Restructuring Cost and Reserve [Line Items]</t>
        </is>
      </c>
      <c r="B33" s="4" t="inlineStr">
        <is>
          <t xml:space="preserve"> </t>
        </is>
      </c>
    </row>
    <row r="34">
      <c r="A34" s="4" t="inlineStr">
        <is>
          <t>Expected restructuring charges</t>
        </is>
      </c>
      <c r="B34" s="5" t="n">
        <v>21</v>
      </c>
    </row>
    <row r="35">
      <c r="A35" s="4" t="inlineStr">
        <is>
          <t>Accelerated Depreciation And Other Costs | 2024 Footprint realignment plan | Maximum</t>
        </is>
      </c>
      <c r="B35" s="4" t="inlineStr">
        <is>
          <t xml:space="preserve"> </t>
        </is>
      </c>
    </row>
    <row r="36">
      <c r="A36" s="3" t="inlineStr">
        <is>
          <t>Restructuring Cost and Reserve [Line Items]</t>
        </is>
      </c>
      <c r="B36" s="4" t="inlineStr">
        <is>
          <t xml:space="preserve"> </t>
        </is>
      </c>
    </row>
    <row r="37">
      <c r="A37" s="4" t="inlineStr">
        <is>
          <t>Expected restructuring charges</t>
        </is>
      </c>
      <c r="B37" s="5" t="n">
        <v>26</v>
      </c>
    </row>
    <row r="38">
      <c r="A38" s="4" t="inlineStr">
        <is>
          <t>Accelerated Depreciation And Other Costs | 2023 Footprint realignment plan | Minimum</t>
        </is>
      </c>
      <c r="B38" s="4" t="inlineStr">
        <is>
          <t xml:space="preserve"> </t>
        </is>
      </c>
    </row>
    <row r="39">
      <c r="A39" s="3" t="inlineStr">
        <is>
          <t>Restructuring Cost and Reserve [Line Items]</t>
        </is>
      </c>
      <c r="B39" s="4" t="inlineStr">
        <is>
          <t xml:space="preserve"> </t>
        </is>
      </c>
    </row>
    <row r="40">
      <c r="A40" s="4" t="inlineStr">
        <is>
          <t>Expected restructuring charges</t>
        </is>
      </c>
      <c r="B40" s="5" t="n">
        <v>7</v>
      </c>
    </row>
    <row r="41">
      <c r="A41" s="4" t="inlineStr">
        <is>
          <t>Accelerated Depreciation And Other Costs | 2023 Footprint realignment plan | Maximum</t>
        </is>
      </c>
      <c r="B41" s="4" t="inlineStr">
        <is>
          <t xml:space="preserve"> </t>
        </is>
      </c>
    </row>
    <row r="42">
      <c r="A42" s="3" t="inlineStr">
        <is>
          <t>Restructuring Cost and Reserve [Line Items]</t>
        </is>
      </c>
      <c r="B42" s="4" t="inlineStr">
        <is>
          <t xml:space="preserve"> </t>
        </is>
      </c>
    </row>
    <row r="43">
      <c r="A43" s="4" t="inlineStr">
        <is>
          <t>Expected restructuring charges</t>
        </is>
      </c>
      <c r="B43" s="6" t="n">
        <v>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1571</v>
      </c>
      <c r="C4" s="6" t="n">
        <v>1263</v>
      </c>
      <c r="D4" s="6" t="n">
        <v>-4209</v>
      </c>
      <c r="E4" s="6" t="n">
        <v>4233</v>
      </c>
    </row>
    <row r="5">
      <c r="A5" s="4" t="inlineStr">
        <is>
          <t>Prior service cost recognized in net periodic cost, tax</t>
        </is>
      </c>
      <c r="B5" s="5" t="n">
        <v>113</v>
      </c>
      <c r="C5" s="5" t="n">
        <v>58</v>
      </c>
      <c r="D5" s="5" t="n">
        <v>226</v>
      </c>
      <c r="E5" s="5" t="n">
        <v>117</v>
      </c>
    </row>
    <row r="6">
      <c r="A6" s="4" t="inlineStr">
        <is>
          <t>Unamortized (loss) gain arising during the period, tax</t>
        </is>
      </c>
      <c r="B6" s="5" t="n">
        <v>0</v>
      </c>
      <c r="C6" s="5" t="n">
        <v>0</v>
      </c>
      <c r="D6" s="5" t="n">
        <v>-2559</v>
      </c>
      <c r="E6" s="5" t="n">
        <v>0</v>
      </c>
    </row>
    <row r="7">
      <c r="A7" s="4" t="inlineStr">
        <is>
          <t>Plan amendments, curtailments, and settlements, tax</t>
        </is>
      </c>
      <c r="B7" s="5" t="n">
        <v>0</v>
      </c>
      <c r="C7" s="5" t="n">
        <v>0</v>
      </c>
      <c r="D7" s="5" t="n">
        <v>-58065</v>
      </c>
      <c r="E7" s="5" t="n">
        <v>0</v>
      </c>
    </row>
    <row r="8">
      <c r="A8" s="4" t="inlineStr">
        <is>
          <t>Net loss recognized in net periodic cost, tax</t>
        </is>
      </c>
      <c r="B8" s="5" t="n">
        <v>-7</v>
      </c>
      <c r="C8" s="5" t="n">
        <v>-477</v>
      </c>
      <c r="D8" s="5" t="n">
        <v>-286</v>
      </c>
      <c r="E8" s="5" t="n">
        <v>-953</v>
      </c>
    </row>
    <row r="9">
      <c r="A9" s="4" t="inlineStr">
        <is>
          <t>Foreign currency translation, tax</t>
        </is>
      </c>
      <c r="B9" s="5" t="n">
        <v>-6</v>
      </c>
      <c r="C9" s="5" t="n">
        <v>67</v>
      </c>
      <c r="D9" s="5" t="n">
        <v>-47</v>
      </c>
      <c r="E9" s="5" t="n">
        <v>130</v>
      </c>
    </row>
    <row r="10">
      <c r="A10" s="4" t="inlineStr">
        <is>
          <t>Pension and other postretirement benefits plans adjustment, tax</t>
        </is>
      </c>
      <c r="B10" s="5" t="n">
        <v>100</v>
      </c>
      <c r="C10" s="5" t="n">
        <v>-352</v>
      </c>
      <c r="D10" s="5" t="n">
        <v>-60731</v>
      </c>
      <c r="E10" s="5" t="n">
        <v>-706</v>
      </c>
    </row>
    <row r="11">
      <c r="A11" s="4" t="inlineStr">
        <is>
          <t>Derivatives qualifying as hedges, tax</t>
        </is>
      </c>
      <c r="B11" s="6" t="n">
        <v>-27</v>
      </c>
      <c r="C11" s="6" t="n">
        <v>330</v>
      </c>
      <c r="D11" s="6" t="n">
        <v>-145</v>
      </c>
      <c r="E11" s="6" t="n">
        <v>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Charges recognized (Detai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855</v>
      </c>
      <c r="C4" s="6" t="n">
        <v>1508</v>
      </c>
      <c r="D4" s="6" t="n">
        <v>8404</v>
      </c>
      <c r="E4" s="6" t="n">
        <v>3729</v>
      </c>
    </row>
    <row r="5">
      <c r="A5" s="4" t="inlineStr">
        <is>
          <t>Asset impairment charges</t>
        </is>
      </c>
      <c r="B5" s="4" t="inlineStr">
        <is>
          <t xml:space="preserve"> </t>
        </is>
      </c>
      <c r="C5" s="4" t="inlineStr">
        <is>
          <t xml:space="preserve"> </t>
        </is>
      </c>
      <c r="D5" s="5" t="n">
        <v>2110</v>
      </c>
      <c r="E5" s="5" t="n">
        <v>0</v>
      </c>
    </row>
    <row r="6">
      <c r="A6" s="4" t="inlineStr">
        <is>
          <t>Restructuring and impairment charges</t>
        </is>
      </c>
      <c r="B6" s="4" t="inlineStr">
        <is>
          <t xml:space="preserve"> </t>
        </is>
      </c>
      <c r="C6" s="4" t="inlineStr">
        <is>
          <t xml:space="preserve"> </t>
        </is>
      </c>
      <c r="D6" s="5" t="n">
        <v>10514</v>
      </c>
      <c r="E6" s="4" t="inlineStr">
        <is>
          <t xml:space="preserve"> </t>
        </is>
      </c>
    </row>
    <row r="7">
      <c r="A7" s="4" t="inlineStr">
        <is>
          <t>Termination Benefi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7813</v>
      </c>
      <c r="C9" s="5" t="n">
        <v>1184</v>
      </c>
      <c r="D9" s="5" t="n">
        <v>8289</v>
      </c>
      <c r="E9" s="5" t="n">
        <v>3131</v>
      </c>
    </row>
    <row r="10">
      <c r="A10" s="4" t="inlineStr">
        <is>
          <t>Asset impairment charges</t>
        </is>
      </c>
      <c r="B10" s="4" t="inlineStr">
        <is>
          <t xml:space="preserve"> </t>
        </is>
      </c>
      <c r="C10" s="4" t="inlineStr">
        <is>
          <t xml:space="preserve"> </t>
        </is>
      </c>
      <c r="D10" s="5" t="n">
        <v>0</v>
      </c>
      <c r="E10" s="4" t="inlineStr">
        <is>
          <t xml:space="preserve"> </t>
        </is>
      </c>
    </row>
    <row r="11">
      <c r="A11" s="4" t="inlineStr">
        <is>
          <t>Restructuring and impairment charges</t>
        </is>
      </c>
      <c r="B11" s="4" t="inlineStr">
        <is>
          <t xml:space="preserve"> </t>
        </is>
      </c>
      <c r="C11" s="4" t="inlineStr">
        <is>
          <t xml:space="preserve"> </t>
        </is>
      </c>
      <c r="D11" s="5" t="n">
        <v>8289</v>
      </c>
      <c r="E11" s="4" t="inlineStr">
        <is>
          <t xml:space="preserve"> </t>
        </is>
      </c>
    </row>
    <row r="12">
      <c r="A12" s="4" t="inlineStr">
        <is>
          <t>Other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42</v>
      </c>
      <c r="C14" s="5" t="n">
        <v>324</v>
      </c>
      <c r="D14" s="5" t="n">
        <v>115</v>
      </c>
      <c r="E14" s="5" t="n">
        <v>598</v>
      </c>
    </row>
    <row r="15">
      <c r="A15" s="4" t="inlineStr">
        <is>
          <t>Asset impairment charges</t>
        </is>
      </c>
      <c r="B15" s="4" t="inlineStr">
        <is>
          <t xml:space="preserve"> </t>
        </is>
      </c>
      <c r="C15" s="4" t="inlineStr">
        <is>
          <t xml:space="preserve"> </t>
        </is>
      </c>
      <c r="D15" s="5" t="n">
        <v>2110</v>
      </c>
      <c r="E15" s="4" t="inlineStr">
        <is>
          <t xml:space="preserve"> </t>
        </is>
      </c>
    </row>
    <row r="16">
      <c r="A16" s="4" t="inlineStr">
        <is>
          <t>Restructuring and impairment charges</t>
        </is>
      </c>
      <c r="B16" s="4" t="inlineStr">
        <is>
          <t xml:space="preserve"> </t>
        </is>
      </c>
      <c r="C16" s="4" t="inlineStr">
        <is>
          <t xml:space="preserve"> </t>
        </is>
      </c>
      <c r="D16" s="5" t="n">
        <v>2225</v>
      </c>
      <c r="E16" s="4" t="inlineStr">
        <is>
          <t xml:space="preserve"> </t>
        </is>
      </c>
    </row>
    <row r="17">
      <c r="A17" s="4" t="inlineStr">
        <is>
          <t>2024 Footprint realignment pla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8572</v>
      </c>
      <c r="C19" s="4" t="inlineStr">
        <is>
          <t xml:space="preserve"> </t>
        </is>
      </c>
      <c r="D19" s="5" t="n">
        <v>8572</v>
      </c>
      <c r="E19" s="4" t="inlineStr">
        <is>
          <t xml:space="preserve"> </t>
        </is>
      </c>
    </row>
    <row r="20">
      <c r="A20" s="4" t="inlineStr">
        <is>
          <t>2024 Footprint realignment plan | Termination Benefi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8572</v>
      </c>
      <c r="C22" s="4" t="inlineStr">
        <is>
          <t xml:space="preserve"> </t>
        </is>
      </c>
      <c r="D22" s="5" t="n">
        <v>8572</v>
      </c>
      <c r="E22" s="4" t="inlineStr">
        <is>
          <t xml:space="preserve"> </t>
        </is>
      </c>
    </row>
    <row r="23">
      <c r="A23" s="4" t="inlineStr">
        <is>
          <t>2024 Footprint realignment plan | Other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0</v>
      </c>
      <c r="C25" s="4" t="inlineStr">
        <is>
          <t xml:space="preserve"> </t>
        </is>
      </c>
      <c r="D25" s="5" t="n">
        <v>0</v>
      </c>
      <c r="E25" s="4" t="inlineStr">
        <is>
          <t xml:space="preserve"> </t>
        </is>
      </c>
    </row>
    <row r="26">
      <c r="A26" s="4" t="inlineStr">
        <is>
          <t>2023 Restructuring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938</v>
      </c>
      <c r="C28" s="4" t="inlineStr">
        <is>
          <t xml:space="preserve"> </t>
        </is>
      </c>
      <c r="D28" s="5" t="n">
        <v>-736</v>
      </c>
      <c r="E28" s="4" t="inlineStr">
        <is>
          <t xml:space="preserve"> </t>
        </is>
      </c>
    </row>
    <row r="29">
      <c r="A29" s="4" t="inlineStr">
        <is>
          <t>2023 Restructuring plan | Termination Benefi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974</v>
      </c>
      <c r="C31" s="4" t="inlineStr">
        <is>
          <t xml:space="preserve"> </t>
        </is>
      </c>
      <c r="D31" s="5" t="n">
        <v>-818</v>
      </c>
      <c r="E31" s="4" t="inlineStr">
        <is>
          <t xml:space="preserve"> </t>
        </is>
      </c>
    </row>
    <row r="32">
      <c r="A32" s="4" t="inlineStr">
        <is>
          <t>2023 Restructuring plan | Other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36</v>
      </c>
      <c r="C34" s="4" t="inlineStr">
        <is>
          <t xml:space="preserve"> </t>
        </is>
      </c>
      <c r="D34" s="5" t="n">
        <v>82</v>
      </c>
      <c r="E34" s="4" t="inlineStr">
        <is>
          <t xml:space="preserve"> </t>
        </is>
      </c>
    </row>
    <row r="35">
      <c r="A35" s="4" t="inlineStr">
        <is>
          <t>2023 Footprint realignment pla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5" t="n">
        <v>589</v>
      </c>
      <c r="C37" s="4" t="inlineStr">
        <is>
          <t xml:space="preserve"> </t>
        </is>
      </c>
      <c r="D37" s="5" t="n">
        <v>746</v>
      </c>
      <c r="E37" s="4" t="inlineStr">
        <is>
          <t xml:space="preserve"> </t>
        </is>
      </c>
    </row>
    <row r="38">
      <c r="A38" s="4" t="inlineStr">
        <is>
          <t>2023 Footprint realignment plan | Termination Benefi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5" t="n">
        <v>588</v>
      </c>
      <c r="C40" s="4" t="inlineStr">
        <is>
          <t xml:space="preserve"> </t>
        </is>
      </c>
      <c r="D40" s="5" t="n">
        <v>743</v>
      </c>
      <c r="E40" s="4" t="inlineStr">
        <is>
          <t xml:space="preserve"> </t>
        </is>
      </c>
    </row>
    <row r="41">
      <c r="A41" s="4" t="inlineStr">
        <is>
          <t>2023 Footprint realignment plan | Other cos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5" t="n">
        <v>1</v>
      </c>
      <c r="C43" s="4" t="inlineStr">
        <is>
          <t xml:space="preserve"> </t>
        </is>
      </c>
      <c r="D43" s="5" t="n">
        <v>3</v>
      </c>
      <c r="E43" s="4" t="inlineStr">
        <is>
          <t xml:space="preserve"> </t>
        </is>
      </c>
    </row>
    <row r="44">
      <c r="A44" s="4" t="inlineStr">
        <is>
          <t>Other restructuring program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5" t="n">
        <v>-368</v>
      </c>
      <c r="C46" s="5" t="n">
        <v>259</v>
      </c>
      <c r="D46" s="5" t="n">
        <v>-178</v>
      </c>
      <c r="E46" s="5" t="n">
        <v>134</v>
      </c>
    </row>
    <row r="47">
      <c r="A47" s="4" t="inlineStr">
        <is>
          <t>Other restructuring programs | Termination Benefi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5" t="n">
        <v>-373</v>
      </c>
      <c r="C49" s="5" t="n">
        <v>73</v>
      </c>
      <c r="D49" s="5" t="n">
        <v>-208</v>
      </c>
      <c r="E49" s="5" t="n">
        <v>-241</v>
      </c>
    </row>
    <row r="50">
      <c r="A50" s="4" t="inlineStr">
        <is>
          <t>Other restructuring programs | Other cos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harges</t>
        </is>
      </c>
      <c r="B52" s="6" t="n">
        <v>5</v>
      </c>
      <c r="C52" s="5" t="n">
        <v>186</v>
      </c>
      <c r="D52" s="6" t="n">
        <v>30</v>
      </c>
      <c r="E52" s="5" t="n">
        <v>375</v>
      </c>
    </row>
    <row r="53">
      <c r="A53" s="4" t="inlineStr">
        <is>
          <t>2022 Restructuring Plan</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charges</t>
        </is>
      </c>
      <c r="B55" s="4" t="inlineStr">
        <is>
          <t xml:space="preserve"> </t>
        </is>
      </c>
      <c r="C55" s="5" t="n">
        <v>1122</v>
      </c>
      <c r="D55" s="4" t="inlineStr">
        <is>
          <t xml:space="preserve"> </t>
        </is>
      </c>
      <c r="E55" s="5" t="n">
        <v>3328</v>
      </c>
    </row>
    <row r="56">
      <c r="A56" s="4" t="inlineStr">
        <is>
          <t>2022 Restructuring Plan | Termination Benefit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4" t="inlineStr">
        <is>
          <t xml:space="preserve"> </t>
        </is>
      </c>
      <c r="C58" s="5" t="n">
        <v>984</v>
      </c>
      <c r="D58" s="4" t="inlineStr">
        <is>
          <t xml:space="preserve"> </t>
        </is>
      </c>
      <c r="E58" s="5" t="n">
        <v>3117</v>
      </c>
    </row>
    <row r="59">
      <c r="A59" s="4" t="inlineStr">
        <is>
          <t>2022 Restructuring Plan | Other costs</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charges</t>
        </is>
      </c>
      <c r="B61" s="4" t="inlineStr">
        <is>
          <t xml:space="preserve"> </t>
        </is>
      </c>
      <c r="C61" s="5" t="n">
        <v>138</v>
      </c>
      <c r="D61" s="4" t="inlineStr">
        <is>
          <t xml:space="preserve"> </t>
        </is>
      </c>
      <c r="E61" s="5" t="n">
        <v>211</v>
      </c>
    </row>
    <row r="62">
      <c r="A62" s="4" t="inlineStr">
        <is>
          <t>Respiratory divestiture plan</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estructuring charges</t>
        </is>
      </c>
      <c r="B64" s="4" t="inlineStr">
        <is>
          <t xml:space="preserve"> </t>
        </is>
      </c>
      <c r="C64" s="5" t="n">
        <v>127</v>
      </c>
      <c r="D64" s="4" t="inlineStr">
        <is>
          <t xml:space="preserve"> </t>
        </is>
      </c>
      <c r="E64" s="5" t="n">
        <v>267</v>
      </c>
    </row>
    <row r="65">
      <c r="A65" s="4" t="inlineStr">
        <is>
          <t>Respiratory divestiture plan | Termination Benefits</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estructuring charges</t>
        </is>
      </c>
      <c r="B67" s="4" t="inlineStr">
        <is>
          <t xml:space="preserve"> </t>
        </is>
      </c>
      <c r="C67" s="5" t="n">
        <v>127</v>
      </c>
      <c r="D67" s="4" t="inlineStr">
        <is>
          <t xml:space="preserve"> </t>
        </is>
      </c>
      <c r="E67" s="5" t="n">
        <v>255</v>
      </c>
    </row>
    <row r="68">
      <c r="A68" s="4" t="inlineStr">
        <is>
          <t>Respiratory divestiture plan | Other costs</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charges</t>
        </is>
      </c>
      <c r="B70" s="4" t="inlineStr">
        <is>
          <t xml:space="preserve"> </t>
        </is>
      </c>
      <c r="C70" s="6" t="n">
        <v>0</v>
      </c>
      <c r="D70" s="4" t="inlineStr">
        <is>
          <t xml:space="preserve"> </t>
        </is>
      </c>
      <c r="E70"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Additional Information (Detai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855</v>
      </c>
      <c r="C4" s="6" t="n">
        <v>1508</v>
      </c>
      <c r="D4" s="6" t="n">
        <v>8404</v>
      </c>
      <c r="E4" s="6" t="n">
        <v>3729</v>
      </c>
    </row>
    <row r="5">
      <c r="A5" s="4" t="inlineStr">
        <is>
          <t>Asset impairment charges</t>
        </is>
      </c>
      <c r="B5" s="4" t="inlineStr">
        <is>
          <t xml:space="preserve"> </t>
        </is>
      </c>
      <c r="C5" s="4" t="inlineStr">
        <is>
          <t xml:space="preserve"> </t>
        </is>
      </c>
      <c r="D5" s="5" t="n">
        <v>2110</v>
      </c>
      <c r="E5" s="6" t="n">
        <v>0</v>
      </c>
    </row>
    <row r="6">
      <c r="A6" s="4" t="inlineStr">
        <is>
          <t>2024 Footprint realignment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8572</v>
      </c>
      <c r="C8" s="4" t="inlineStr">
        <is>
          <t xml:space="preserve"> </t>
        </is>
      </c>
      <c r="D8" s="5" t="n">
        <v>8572</v>
      </c>
      <c r="E8" s="4" t="inlineStr">
        <is>
          <t xml:space="preserve"> </t>
        </is>
      </c>
    </row>
    <row r="9">
      <c r="A9" s="4" t="inlineStr">
        <is>
          <t>2024 Footprint realignment plan | Accelerated Depreciation And Other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1100</v>
      </c>
      <c r="C11" s="4" t="inlineStr">
        <is>
          <t xml:space="preserve"> </t>
        </is>
      </c>
      <c r="D11" s="5" t="n">
        <v>1100</v>
      </c>
      <c r="E11" s="4" t="inlineStr">
        <is>
          <t xml:space="preserve"> </t>
        </is>
      </c>
    </row>
    <row r="12">
      <c r="A12" s="4" t="inlineStr">
        <is>
          <t>2023 Footprint realignment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589</v>
      </c>
      <c r="C14" s="4" t="inlineStr">
        <is>
          <t xml:space="preserve"> </t>
        </is>
      </c>
      <c r="D14" s="5" t="n">
        <v>746</v>
      </c>
      <c r="E14" s="4" t="inlineStr">
        <is>
          <t xml:space="preserve"> </t>
        </is>
      </c>
    </row>
    <row r="15">
      <c r="A15" s="4" t="inlineStr">
        <is>
          <t>Restructuring expenses</t>
        </is>
      </c>
      <c r="B15" s="4" t="inlineStr">
        <is>
          <t xml:space="preserve"> </t>
        </is>
      </c>
      <c r="C15" s="4" t="inlineStr">
        <is>
          <t xml:space="preserve"> </t>
        </is>
      </c>
      <c r="D15" s="5" t="n">
        <v>2200</v>
      </c>
      <c r="E15" s="4" t="inlineStr">
        <is>
          <t xml:space="preserve"> </t>
        </is>
      </c>
    </row>
    <row r="16">
      <c r="A16" s="4" t="inlineStr">
        <is>
          <t>Cost incurred to date</t>
        </is>
      </c>
      <c r="B16" s="5" t="n">
        <v>1200</v>
      </c>
      <c r="C16" s="4" t="inlineStr">
        <is>
          <t xml:space="preserve"> </t>
        </is>
      </c>
      <c r="D16" s="5" t="n">
        <v>1200</v>
      </c>
      <c r="E16" s="4" t="inlineStr">
        <is>
          <t xml:space="preserve"> </t>
        </is>
      </c>
    </row>
    <row r="17">
      <c r="A17" s="4" t="inlineStr">
        <is>
          <t>Restructuring reserve</t>
        </is>
      </c>
      <c r="B17" s="5" t="n">
        <v>2100</v>
      </c>
      <c r="C17" s="4" t="inlineStr">
        <is>
          <t xml:space="preserve"> </t>
        </is>
      </c>
      <c r="D17" s="5" t="n">
        <v>2100</v>
      </c>
      <c r="E17" s="4" t="inlineStr">
        <is>
          <t xml:space="preserve"> </t>
        </is>
      </c>
    </row>
    <row r="18">
      <c r="A18" s="4" t="inlineStr">
        <is>
          <t>2023 Footprint realignment plan | Accelerated Depreciation And Other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600</v>
      </c>
      <c r="C20" s="4" t="inlineStr">
        <is>
          <t xml:space="preserve"> </t>
        </is>
      </c>
      <c r="D20" s="5" t="n">
        <v>1100</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Expected restructuring charges</t>
        </is>
      </c>
      <c r="B23" s="5" t="n">
        <v>31000</v>
      </c>
      <c r="C23" s="4" t="inlineStr">
        <is>
          <t xml:space="preserve"> </t>
        </is>
      </c>
      <c r="D23" s="5" t="n">
        <v>31000</v>
      </c>
      <c r="E23" s="4" t="inlineStr">
        <is>
          <t xml:space="preserve"> </t>
        </is>
      </c>
    </row>
    <row r="24">
      <c r="A24" s="4" t="inlineStr">
        <is>
          <t>Minimum | 2024 Footprint realignment pla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xpected restructuring charges</t>
        </is>
      </c>
      <c r="B26" s="5" t="n">
        <v>37000</v>
      </c>
      <c r="C26" s="4" t="inlineStr">
        <is>
          <t xml:space="preserve"> </t>
        </is>
      </c>
      <c r="D26" s="5" t="n">
        <v>37000</v>
      </c>
      <c r="E26" s="4" t="inlineStr">
        <is>
          <t xml:space="preserve"> </t>
        </is>
      </c>
    </row>
    <row r="27">
      <c r="A27" s="4" t="inlineStr">
        <is>
          <t>Expected cash outlays</t>
        </is>
      </c>
      <c r="B27" s="5" t="n">
        <v>13000</v>
      </c>
      <c r="C27" s="4" t="inlineStr">
        <is>
          <t xml:space="preserve"> </t>
        </is>
      </c>
      <c r="D27" s="5" t="n">
        <v>13000</v>
      </c>
      <c r="E27" s="4" t="inlineStr">
        <is>
          <t xml:space="preserve"> </t>
        </is>
      </c>
    </row>
    <row r="28">
      <c r="A28" s="4" t="inlineStr">
        <is>
          <t>Minimum | 2024 Footprint realignment plan | Accelerated Depreciation And Other Cos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xpected restructuring charges</t>
        </is>
      </c>
      <c r="B30" s="5" t="n">
        <v>21000</v>
      </c>
      <c r="C30" s="4" t="inlineStr">
        <is>
          <t xml:space="preserve"> </t>
        </is>
      </c>
      <c r="D30" s="5" t="n">
        <v>21000</v>
      </c>
      <c r="E30" s="4" t="inlineStr">
        <is>
          <t xml:space="preserve"> </t>
        </is>
      </c>
    </row>
    <row r="31">
      <c r="A31" s="4" t="inlineStr">
        <is>
          <t>Minimum | 2023 Footprint realignment plan</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Expected restructuring charges</t>
        </is>
      </c>
      <c r="B33" s="5" t="n">
        <v>11000</v>
      </c>
      <c r="C33" s="4" t="inlineStr">
        <is>
          <t xml:space="preserve"> </t>
        </is>
      </c>
      <c r="D33" s="5" t="n">
        <v>11000</v>
      </c>
      <c r="E33" s="4" t="inlineStr">
        <is>
          <t xml:space="preserve"> </t>
        </is>
      </c>
    </row>
    <row r="34">
      <c r="A34" s="4" t="inlineStr">
        <is>
          <t>Expected cash outlays</t>
        </is>
      </c>
      <c r="B34" s="5" t="n">
        <v>2000</v>
      </c>
      <c r="C34" s="4" t="inlineStr">
        <is>
          <t xml:space="preserve"> </t>
        </is>
      </c>
      <c r="D34" s="5" t="n">
        <v>2000</v>
      </c>
      <c r="E34" s="4" t="inlineStr">
        <is>
          <t xml:space="preserve"> </t>
        </is>
      </c>
    </row>
    <row r="35">
      <c r="A35" s="4" t="inlineStr">
        <is>
          <t>Minimum | 2023 Footprint realignment plan | Accelerated Depreciation And Other Cos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xpected restructuring charges</t>
        </is>
      </c>
      <c r="B37" s="5" t="n">
        <v>7000</v>
      </c>
      <c r="C37" s="4" t="inlineStr">
        <is>
          <t xml:space="preserve"> </t>
        </is>
      </c>
      <c r="D37" s="5" t="n">
        <v>7000</v>
      </c>
      <c r="E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Expected restructuring charges</t>
        </is>
      </c>
      <c r="B40" s="5" t="n">
        <v>38000</v>
      </c>
      <c r="C40" s="4" t="inlineStr">
        <is>
          <t xml:space="preserve"> </t>
        </is>
      </c>
      <c r="D40" s="5" t="n">
        <v>38000</v>
      </c>
      <c r="E40" s="4" t="inlineStr">
        <is>
          <t xml:space="preserve"> </t>
        </is>
      </c>
    </row>
    <row r="41">
      <c r="A41" s="4" t="inlineStr">
        <is>
          <t>Maximum | 2024 Footprint realignment plan</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Expected restructuring charges</t>
        </is>
      </c>
      <c r="B43" s="5" t="n">
        <v>46000</v>
      </c>
      <c r="C43" s="4" t="inlineStr">
        <is>
          <t xml:space="preserve"> </t>
        </is>
      </c>
      <c r="D43" s="5" t="n">
        <v>46000</v>
      </c>
      <c r="E43" s="4" t="inlineStr">
        <is>
          <t xml:space="preserve"> </t>
        </is>
      </c>
    </row>
    <row r="44">
      <c r="A44" s="4" t="inlineStr">
        <is>
          <t>Expected cash outlays</t>
        </is>
      </c>
      <c r="B44" s="5" t="n">
        <v>16000</v>
      </c>
      <c r="C44" s="4" t="inlineStr">
        <is>
          <t xml:space="preserve"> </t>
        </is>
      </c>
      <c r="D44" s="5" t="n">
        <v>16000</v>
      </c>
      <c r="E44" s="4" t="inlineStr">
        <is>
          <t xml:space="preserve"> </t>
        </is>
      </c>
    </row>
    <row r="45">
      <c r="A45" s="4" t="inlineStr">
        <is>
          <t>Maximum | 2024 Footprint realignment plan | Accelerated Depreciation And Other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Expected restructuring charges</t>
        </is>
      </c>
      <c r="B47" s="5" t="n">
        <v>26000</v>
      </c>
      <c r="C47" s="4" t="inlineStr">
        <is>
          <t xml:space="preserve"> </t>
        </is>
      </c>
      <c r="D47" s="5" t="n">
        <v>26000</v>
      </c>
      <c r="E47" s="4" t="inlineStr">
        <is>
          <t xml:space="preserve"> </t>
        </is>
      </c>
    </row>
    <row r="48">
      <c r="A48" s="4" t="inlineStr">
        <is>
          <t>Maximum | 2023 Footprint realignment plan</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Expected restructuring charges</t>
        </is>
      </c>
      <c r="B50" s="5" t="n">
        <v>15000</v>
      </c>
      <c r="C50" s="4" t="inlineStr">
        <is>
          <t xml:space="preserve"> </t>
        </is>
      </c>
      <c r="D50" s="5" t="n">
        <v>15000</v>
      </c>
      <c r="E50" s="4" t="inlineStr">
        <is>
          <t xml:space="preserve"> </t>
        </is>
      </c>
    </row>
    <row r="51">
      <c r="A51" s="4" t="inlineStr">
        <is>
          <t>Expected cash outlays</t>
        </is>
      </c>
      <c r="B51" s="5" t="n">
        <v>3000</v>
      </c>
      <c r="C51" s="4" t="inlineStr">
        <is>
          <t xml:space="preserve"> </t>
        </is>
      </c>
      <c r="D51" s="5" t="n">
        <v>3000</v>
      </c>
      <c r="E51" s="4" t="inlineStr">
        <is>
          <t xml:space="preserve"> </t>
        </is>
      </c>
    </row>
    <row r="52">
      <c r="A52" s="4" t="inlineStr">
        <is>
          <t>Maximum | 2023 Footprint realignment plan | Accelerated Depreciation And Other Costs</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Expected restructuring charges</t>
        </is>
      </c>
      <c r="B54" s="6" t="n">
        <v>9000</v>
      </c>
      <c r="C54" s="4" t="inlineStr">
        <is>
          <t xml:space="preserve"> </t>
        </is>
      </c>
      <c r="D54" s="6" t="n">
        <v>9000</v>
      </c>
      <c r="E5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9337</v>
      </c>
      <c r="C3" s="6" t="n">
        <v>179517</v>
      </c>
    </row>
    <row r="4">
      <c r="A4" s="4" t="inlineStr">
        <is>
          <t>Work-in-process</t>
        </is>
      </c>
      <c r="B4" s="5" t="n">
        <v>119153</v>
      </c>
      <c r="C4" s="5" t="n">
        <v>111132</v>
      </c>
    </row>
    <row r="5">
      <c r="A5" s="4" t="inlineStr">
        <is>
          <t>Finished goods</t>
        </is>
      </c>
      <c r="B5" s="5" t="n">
        <v>338418</v>
      </c>
      <c r="C5" s="5" t="n">
        <v>335567</v>
      </c>
    </row>
    <row r="6">
      <c r="A6" s="4" t="inlineStr">
        <is>
          <t>Inventories</t>
        </is>
      </c>
      <c r="B6" s="6" t="n">
        <v>636908</v>
      </c>
      <c r="C6" s="6" t="n">
        <v>626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carrying amount of goodwill, by reporting segment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2914055</v>
      </c>
    </row>
    <row r="5">
      <c r="A5" s="4" t="inlineStr">
        <is>
          <t>Currency translation adjustment</t>
        </is>
      </c>
      <c r="B5" s="5" t="n">
        <v>-21426</v>
      </c>
    </row>
    <row r="6">
      <c r="A6" s="4" t="inlineStr">
        <is>
          <t>Goodwill, ending balance</t>
        </is>
      </c>
      <c r="B6" s="5" t="n">
        <v>2892629</v>
      </c>
    </row>
    <row r="7">
      <c r="A7" s="4" t="inlineStr">
        <is>
          <t>Americas</t>
        </is>
      </c>
      <c r="B7" s="4" t="inlineStr">
        <is>
          <t xml:space="preserve"> </t>
        </is>
      </c>
    </row>
    <row r="8">
      <c r="A8" s="3" t="inlineStr">
        <is>
          <t>Goodwill [Roll Forward]</t>
        </is>
      </c>
      <c r="B8" s="4" t="inlineStr">
        <is>
          <t xml:space="preserve"> </t>
        </is>
      </c>
    </row>
    <row r="9">
      <c r="A9" s="4" t="inlineStr">
        <is>
          <t>Goodwill, beginning balance</t>
        </is>
      </c>
      <c r="B9" s="5" t="n">
        <v>2068072</v>
      </c>
    </row>
    <row r="10">
      <c r="A10" s="4" t="inlineStr">
        <is>
          <t>Currency translation adjustment</t>
        </is>
      </c>
      <c r="B10" s="5" t="n">
        <v>-2172</v>
      </c>
    </row>
    <row r="11">
      <c r="A11" s="4" t="inlineStr">
        <is>
          <t>Goodwill, ending balance</t>
        </is>
      </c>
      <c r="B11" s="5" t="n">
        <v>2065900</v>
      </c>
    </row>
    <row r="12">
      <c r="A12" s="4" t="inlineStr">
        <is>
          <t>EMEA</t>
        </is>
      </c>
      <c r="B12" s="4" t="inlineStr">
        <is>
          <t xml:space="preserve"> </t>
        </is>
      </c>
    </row>
    <row r="13">
      <c r="A13" s="3" t="inlineStr">
        <is>
          <t>Goodwill [Roll Forward]</t>
        </is>
      </c>
      <c r="B13" s="4" t="inlineStr">
        <is>
          <t xml:space="preserve"> </t>
        </is>
      </c>
    </row>
    <row r="14">
      <c r="A14" s="4" t="inlineStr">
        <is>
          <t>Goodwill, beginning balance</t>
        </is>
      </c>
      <c r="B14" s="5" t="n">
        <v>487744</v>
      </c>
    </row>
    <row r="15">
      <c r="A15" s="4" t="inlineStr">
        <is>
          <t>Currency translation adjustment</t>
        </is>
      </c>
      <c r="B15" s="5" t="n">
        <v>-10857</v>
      </c>
    </row>
    <row r="16">
      <c r="A16" s="4" t="inlineStr">
        <is>
          <t>Goodwill, ending balance</t>
        </is>
      </c>
      <c r="B16" s="5" t="n">
        <v>476887</v>
      </c>
    </row>
    <row r="17">
      <c r="A17" s="4" t="inlineStr">
        <is>
          <t>Asia</t>
        </is>
      </c>
      <c r="B17" s="4" t="inlineStr">
        <is>
          <t xml:space="preserve"> </t>
        </is>
      </c>
    </row>
    <row r="18">
      <c r="A18" s="3" t="inlineStr">
        <is>
          <t>Goodwill [Roll Forward]</t>
        </is>
      </c>
      <c r="B18" s="4" t="inlineStr">
        <is>
          <t xml:space="preserve"> </t>
        </is>
      </c>
    </row>
    <row r="19">
      <c r="A19" s="4" t="inlineStr">
        <is>
          <t>Goodwill, beginning balance</t>
        </is>
      </c>
      <c r="B19" s="5" t="n">
        <v>246229</v>
      </c>
    </row>
    <row r="20">
      <c r="A20" s="4" t="inlineStr">
        <is>
          <t>Currency translation adjustment</t>
        </is>
      </c>
      <c r="B20" s="5" t="n">
        <v>-8397</v>
      </c>
    </row>
    <row r="21">
      <c r="A21" s="4" t="inlineStr">
        <is>
          <t>Goodwill, ending balance</t>
        </is>
      </c>
      <c r="B21" s="5" t="n">
        <v>237832</v>
      </c>
    </row>
    <row r="22">
      <c r="A22" s="4" t="inlineStr">
        <is>
          <t>OEM</t>
        </is>
      </c>
      <c r="B22" s="4" t="inlineStr">
        <is>
          <t xml:space="preserve"> </t>
        </is>
      </c>
    </row>
    <row r="23">
      <c r="A23" s="3" t="inlineStr">
        <is>
          <t>Goodwill [Roll Forward]</t>
        </is>
      </c>
      <c r="B23" s="4" t="inlineStr">
        <is>
          <t xml:space="preserve"> </t>
        </is>
      </c>
    </row>
    <row r="24">
      <c r="A24" s="4" t="inlineStr">
        <is>
          <t>Goodwill, beginning balance</t>
        </is>
      </c>
      <c r="B24" s="5" t="n">
        <v>112010</v>
      </c>
    </row>
    <row r="25">
      <c r="A25" s="4" t="inlineStr">
        <is>
          <t>Currency translation adjustment</t>
        </is>
      </c>
      <c r="B25" s="5" t="n">
        <v>0</v>
      </c>
    </row>
    <row r="26">
      <c r="A26" s="4" t="inlineStr">
        <is>
          <t>Goodwill, ending balance</t>
        </is>
      </c>
      <c r="B26" s="6" t="n">
        <v>1120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net - Additional Information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2892629</v>
      </c>
      <c r="C4" s="6" t="n">
        <v>2892629</v>
      </c>
      <c r="D4" s="6" t="n">
        <v>2914055</v>
      </c>
    </row>
    <row r="5">
      <c r="A5" s="4" t="inlineStr">
        <is>
          <t>Goodwill impairment charges</t>
        </is>
      </c>
      <c r="B5" s="5" t="n">
        <v>0</v>
      </c>
      <c r="C5" s="5" t="n">
        <v>0</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2065900</v>
      </c>
      <c r="C8" s="5" t="n">
        <v>2065900</v>
      </c>
      <c r="D8" s="6" t="n">
        <v>2068072</v>
      </c>
    </row>
    <row r="9">
      <c r="A9" s="4" t="inlineStr">
        <is>
          <t>Interventional Urology North America | America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645900</v>
      </c>
      <c r="C11" s="6" t="n">
        <v>645900</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911688</v>
      </c>
      <c r="C3" s="6" t="n">
        <v>3937653</v>
      </c>
    </row>
    <row r="4">
      <c r="A4" s="4" t="inlineStr">
        <is>
          <t>Accumulated Amortization</t>
        </is>
      </c>
      <c r="B4" s="5" t="n">
        <v>-1531772</v>
      </c>
      <c r="C4" s="5" t="n">
        <v>-1435693</v>
      </c>
    </row>
    <row r="5">
      <c r="A5" s="4" t="inlineStr">
        <is>
          <t>In-process 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definite-lived intangible assets</t>
        </is>
      </c>
      <c r="B7" s="5" t="n">
        <v>23666</v>
      </c>
      <c r="C7" s="5" t="n">
        <v>27476</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5" t="n">
        <v>1358377</v>
      </c>
      <c r="C10" s="5" t="n">
        <v>1363839</v>
      </c>
    </row>
    <row r="11">
      <c r="A11" s="4" t="inlineStr">
        <is>
          <t>Accumulated Amortization</t>
        </is>
      </c>
      <c r="B11" s="5" t="n">
        <v>-591302</v>
      </c>
      <c r="C11" s="5" t="n">
        <v>-561753</v>
      </c>
    </row>
    <row r="12">
      <c r="A12" s="4" t="inlineStr">
        <is>
          <t>Intellectual propert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t>
        </is>
      </c>
      <c r="B14" s="5" t="n">
        <v>1878931</v>
      </c>
      <c r="C14" s="5" t="n">
        <v>1890957</v>
      </c>
    </row>
    <row r="15">
      <c r="A15" s="4" t="inlineStr">
        <is>
          <t>Accumulated Amortization</t>
        </is>
      </c>
      <c r="B15" s="5" t="n">
        <v>-804090</v>
      </c>
      <c r="C15" s="5" t="n">
        <v>-745094</v>
      </c>
    </row>
    <row r="16">
      <c r="A16" s="4" t="inlineStr">
        <is>
          <t>Distribution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t>
        </is>
      </c>
      <c r="B18" s="5" t="n">
        <v>23155</v>
      </c>
      <c r="C18" s="5" t="n">
        <v>23301</v>
      </c>
    </row>
    <row r="19">
      <c r="A19" s="4" t="inlineStr">
        <is>
          <t>Accumulated Amortization</t>
        </is>
      </c>
      <c r="B19" s="5" t="n">
        <v>-22289</v>
      </c>
      <c r="C19" s="5" t="n">
        <v>-22048</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t>
        </is>
      </c>
      <c r="B22" s="5" t="n">
        <v>605642</v>
      </c>
      <c r="C22" s="5" t="n">
        <v>610146</v>
      </c>
    </row>
    <row r="23">
      <c r="A23" s="4" t="inlineStr">
        <is>
          <t>Accumulated Amortization</t>
        </is>
      </c>
      <c r="B23" s="5" t="n">
        <v>-92174</v>
      </c>
      <c r="C23" s="5" t="n">
        <v>-84864</v>
      </c>
    </row>
    <row r="24">
      <c r="A24" s="4" t="inlineStr">
        <is>
          <t>Non-compete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t>
        </is>
      </c>
      <c r="B26" s="5" t="n">
        <v>21917</v>
      </c>
      <c r="C26" s="5" t="n">
        <v>21934</v>
      </c>
    </row>
    <row r="27">
      <c r="A27" s="4" t="inlineStr">
        <is>
          <t>Accumulated Amortization</t>
        </is>
      </c>
      <c r="B27" s="6" t="n">
        <v>-21917</v>
      </c>
      <c r="C27" s="6" t="n">
        <v>-219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45" customWidth="1" min="2" max="2"/>
    <col width="32" customWidth="1" min="3" max="3"/>
    <col width="22" customWidth="1" min="4" max="4"/>
    <col width="22" customWidth="1" min="5" max="5"/>
    <col width="22" customWidth="1" min="6" max="6"/>
    <col width="22" customWidth="1" min="7" max="7"/>
    <col width="45" customWidth="1" min="8" max="8"/>
    <col width="35" customWidth="1" min="9" max="9"/>
    <col width="35" customWidth="1" min="10" max="10"/>
    <col width="35" customWidth="1" min="11" max="11"/>
    <col width="35" customWidth="1" min="12" max="12"/>
  </cols>
  <sheetData>
    <row r="1">
      <c r="A1" s="1" t="inlineStr">
        <is>
          <t>Financial instruments - Additional information (Details) € in Millions</t>
        </is>
      </c>
      <c r="D1" s="2" t="inlineStr">
        <is>
          <t>3 Months Ended</t>
        </is>
      </c>
      <c r="F1" s="2" t="inlineStr">
        <is>
          <t>6 Months Ended</t>
        </is>
      </c>
    </row>
    <row r="2">
      <c r="B2" s="2" t="inlineStr">
        <is>
          <t>Apr. 25, 2024 USD ($) counterparty agreement</t>
        </is>
      </c>
      <c r="C2" s="2" t="inlineStr">
        <is>
          <t>Feb. 26, 2024 USD ($) agreement</t>
        </is>
      </c>
      <c r="D2" s="2" t="inlineStr">
        <is>
          <t>Jun. 30, 2024 USD ($)</t>
        </is>
      </c>
      <c r="E2" s="2" t="inlineStr">
        <is>
          <t>Jul. 02, 2023 USD ($)</t>
        </is>
      </c>
      <c r="F2" s="2" t="inlineStr">
        <is>
          <t>Jun. 30, 2024 USD ($)</t>
        </is>
      </c>
      <c r="G2" s="2" t="inlineStr">
        <is>
          <t>Jul. 02, 2023 USD ($)</t>
        </is>
      </c>
      <c r="H2" s="2" t="inlineStr">
        <is>
          <t>Apr. 25, 2024 EUR (€) counterparty agreement</t>
        </is>
      </c>
      <c r="I2" s="2" t="inlineStr">
        <is>
          <t>Dec. 31, 2023 USD ($) counterparty</t>
        </is>
      </c>
      <c r="J2" s="2" t="inlineStr">
        <is>
          <t>Dec. 31, 2023 EUR (€) counterparty</t>
        </is>
      </c>
      <c r="K2" s="2" t="inlineStr">
        <is>
          <t>Dec. 31, 2019 USD ($) counterparty</t>
        </is>
      </c>
      <c r="L2" s="2" t="inlineStr">
        <is>
          <t>Dec. 31, 2019 EUR (€) counterparty</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credit losses</t>
        </is>
      </c>
      <c r="B4" s="4" t="inlineStr">
        <is>
          <t xml:space="preserve"> </t>
        </is>
      </c>
      <c r="C4" s="4" t="inlineStr">
        <is>
          <t xml:space="preserve"> </t>
        </is>
      </c>
      <c r="D4" s="6" t="n">
        <v>9100000</v>
      </c>
      <c r="E4" s="4" t="inlineStr">
        <is>
          <t xml:space="preserve"> </t>
        </is>
      </c>
      <c r="F4" s="6" t="n">
        <v>9100000</v>
      </c>
      <c r="G4" s="4" t="inlineStr">
        <is>
          <t xml:space="preserve"> </t>
        </is>
      </c>
      <c r="H4" s="4" t="inlineStr">
        <is>
          <t xml:space="preserve"> </t>
        </is>
      </c>
      <c r="I4" s="6" t="n">
        <v>9500000</v>
      </c>
      <c r="J4" s="4" t="inlineStr">
        <is>
          <t xml:space="preserve"> </t>
        </is>
      </c>
      <c r="K4" s="4" t="inlineStr">
        <is>
          <t xml:space="preserve"> </t>
        </is>
      </c>
      <c r="L4" s="4" t="inlineStr">
        <is>
          <t xml:space="preserve"> </t>
        </is>
      </c>
    </row>
    <row r="5">
      <c r="A5" s="4" t="inlineStr">
        <is>
          <t>Allowance for credit losses, current</t>
        </is>
      </c>
      <c r="B5" s="4" t="inlineStr">
        <is>
          <t xml:space="preserve"> </t>
        </is>
      </c>
      <c r="C5" s="4" t="inlineStr">
        <is>
          <t xml:space="preserve"> </t>
        </is>
      </c>
      <c r="D5" s="5" t="n">
        <v>5400000</v>
      </c>
      <c r="E5" s="4" t="inlineStr">
        <is>
          <t xml:space="preserve"> </t>
        </is>
      </c>
      <c r="F5" s="5" t="n">
        <v>5400000</v>
      </c>
      <c r="G5" s="4" t="inlineStr">
        <is>
          <t xml:space="preserve"> </t>
        </is>
      </c>
      <c r="H5" s="4" t="inlineStr">
        <is>
          <t xml:space="preserve"> </t>
        </is>
      </c>
      <c r="I5" s="5" t="n">
        <v>5500000</v>
      </c>
      <c r="J5" s="4" t="inlineStr">
        <is>
          <t xml:space="preserve"> </t>
        </is>
      </c>
      <c r="K5" s="4" t="inlineStr">
        <is>
          <t xml:space="preserve"> </t>
        </is>
      </c>
      <c r="L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effectiveness related to derivatives</t>
        </is>
      </c>
      <c r="B8" s="4" t="inlineStr">
        <is>
          <t xml:space="preserve"> </t>
        </is>
      </c>
      <c r="C8" s="4" t="inlineStr">
        <is>
          <t xml:space="preserve"> </t>
        </is>
      </c>
      <c r="D8" s="5" t="n">
        <v>0</v>
      </c>
      <c r="E8" s="6" t="n">
        <v>0</v>
      </c>
      <c r="F8" s="5" t="n">
        <v>0</v>
      </c>
      <c r="G8" s="6"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on sale of derivatives</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exchange contract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s (losses) on derivatives</t>
        </is>
      </c>
      <c r="B14" s="4" t="inlineStr">
        <is>
          <t xml:space="preserve"> </t>
        </is>
      </c>
      <c r="C14" s="4" t="inlineStr">
        <is>
          <t xml:space="preserve"> </t>
        </is>
      </c>
      <c r="D14" s="5" t="n">
        <v>100000</v>
      </c>
      <c r="E14" s="6" t="n">
        <v>-2000000</v>
      </c>
      <c r="F14" s="5" t="n">
        <v>-3500000</v>
      </c>
      <c r="G14" s="6" t="n">
        <v>-21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notional amount for all open foreign currency forward contracts</t>
        </is>
      </c>
      <c r="B15" s="4" t="inlineStr">
        <is>
          <t xml:space="preserve"> </t>
        </is>
      </c>
      <c r="C15" s="4" t="inlineStr">
        <is>
          <t xml:space="preserve"> </t>
        </is>
      </c>
      <c r="D15" s="5" t="n">
        <v>173400000</v>
      </c>
      <c r="E15" s="4" t="inlineStr">
        <is>
          <t xml:space="preserve"> </t>
        </is>
      </c>
      <c r="F15" s="6" t="n">
        <v>173400000</v>
      </c>
      <c r="G15" s="4" t="inlineStr">
        <is>
          <t xml:space="preserve"> </t>
        </is>
      </c>
      <c r="H15" s="4" t="inlineStr">
        <is>
          <t xml:space="preserve"> </t>
        </is>
      </c>
      <c r="I15" s="5" t="n">
        <v>195000000</v>
      </c>
      <c r="J15" s="4" t="inlineStr">
        <is>
          <t xml:space="preserve"> </t>
        </is>
      </c>
      <c r="K15" s="4" t="inlineStr">
        <is>
          <t xml:space="preserve"> </t>
        </is>
      </c>
      <c r="L15" s="4" t="inlineStr">
        <is>
          <t xml:space="preserve"> </t>
        </is>
      </c>
    </row>
    <row r="16">
      <c r="A16" s="4" t="inlineStr">
        <is>
          <t>Derivative, term of contract</t>
        </is>
      </c>
      <c r="B16" s="4" t="inlineStr">
        <is>
          <t xml:space="preserve"> </t>
        </is>
      </c>
      <c r="C16" s="4" t="inlineStr">
        <is>
          <t xml:space="preserve"> </t>
        </is>
      </c>
      <c r="D16" s="4" t="inlineStr">
        <is>
          <t xml:space="preserve"> </t>
        </is>
      </c>
      <c r="E16" s="4" t="inlineStr">
        <is>
          <t xml:space="preserve"> </t>
        </is>
      </c>
      <c r="F16" s="4" t="inlineStr">
        <is>
          <t>12 month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ign exchange contract | Designated as hedging instrument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otional amount for all open foreign currency forward contracts</t>
        </is>
      </c>
      <c r="B19" s="4" t="inlineStr">
        <is>
          <t xml:space="preserve"> </t>
        </is>
      </c>
      <c r="C19" s="4" t="inlineStr">
        <is>
          <t xml:space="preserve"> </t>
        </is>
      </c>
      <c r="D19" s="6" t="n">
        <v>302200000</v>
      </c>
      <c r="E19" s="4" t="inlineStr">
        <is>
          <t xml:space="preserve"> </t>
        </is>
      </c>
      <c r="F19" s="6" t="n">
        <v>302200000</v>
      </c>
      <c r="G19" s="4" t="inlineStr">
        <is>
          <t xml:space="preserve"> </t>
        </is>
      </c>
      <c r="H19" s="4" t="inlineStr">
        <is>
          <t xml:space="preserve"> </t>
        </is>
      </c>
      <c r="I19" s="5" t="n">
        <v>234100000</v>
      </c>
      <c r="J19" s="4" t="inlineStr">
        <is>
          <t xml:space="preserve"> </t>
        </is>
      </c>
      <c r="K19" s="4" t="inlineStr">
        <is>
          <t xml:space="preserve"> </t>
        </is>
      </c>
      <c r="L19" s="4" t="inlineStr">
        <is>
          <t xml:space="preserve"> </t>
        </is>
      </c>
    </row>
    <row r="20">
      <c r="A20" s="4" t="inlineStr">
        <is>
          <t>Cross-currency interest rate swap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otional amount for all open foreign currency forward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000</v>
      </c>
      <c r="J22" s="4" t="inlineStr">
        <is>
          <t xml:space="preserve"> </t>
        </is>
      </c>
      <c r="K22" s="4" t="inlineStr">
        <is>
          <t xml:space="preserve"> </t>
        </is>
      </c>
      <c r="L22" s="4" t="inlineStr">
        <is>
          <t xml:space="preserve"> </t>
        </is>
      </c>
    </row>
    <row r="23">
      <c r="A23" s="4" t="inlineStr">
        <is>
          <t>Derivative, number of counterparties | counter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v>
      </c>
      <c r="J23" s="5" t="n">
        <v>6</v>
      </c>
      <c r="K23" s="5" t="n">
        <v>5</v>
      </c>
      <c r="L23" s="5" t="n">
        <v>5</v>
      </c>
    </row>
    <row r="24">
      <c r="A24" s="4" t="inlineStr">
        <is>
          <t>Proceeds from derivative instrument, investing activities</t>
        </is>
      </c>
      <c r="B24" s="4" t="inlineStr">
        <is>
          <t xml:space="preserve"> </t>
        </is>
      </c>
      <c r="C24" s="6" t="n">
        <v>12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new agreements | agreement</t>
        </is>
      </c>
      <c r="B25" s="5" t="n">
        <v>2</v>
      </c>
      <c r="C25" s="5" t="n">
        <v>2</v>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c r="K25" s="4" t="inlineStr">
        <is>
          <t xml:space="preserve"> </t>
        </is>
      </c>
      <c r="L25" s="4" t="inlineStr">
        <is>
          <t xml:space="preserve"> </t>
        </is>
      </c>
    </row>
    <row r="26">
      <c r="A26" s="4" t="inlineStr">
        <is>
          <t>Cross-currency interest rate swaps | Designated as hedging instrument | Sh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otional amount for all open foreign currency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00</v>
      </c>
      <c r="J28" s="4" t="inlineStr">
        <is>
          <t xml:space="preserve"> </t>
        </is>
      </c>
      <c r="K28" s="6" t="n">
        <v>250000000</v>
      </c>
      <c r="L28" s="4" t="inlineStr">
        <is>
          <t xml:space="preserve"> </t>
        </is>
      </c>
    </row>
    <row r="29">
      <c r="A29" s="4" t="inlineStr">
        <is>
          <t>Derivative,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463</v>
      </c>
      <c r="J29" s="11" t="n">
        <v>0.0463</v>
      </c>
      <c r="K29" s="11" t="n">
        <v>0.0488</v>
      </c>
      <c r="L29" s="11" t="n">
        <v>0.0488</v>
      </c>
    </row>
    <row r="30">
      <c r="A30" s="4" t="inlineStr">
        <is>
          <t>Cross-currency interest rate swaps | Designated as hedging instrument | L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otional amount for all open foreign currency forward contrac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474.7</v>
      </c>
      <c r="K32" s="4" t="inlineStr">
        <is>
          <t xml:space="preserve"> </t>
        </is>
      </c>
      <c r="L32" s="12" t="n">
        <v>219.2</v>
      </c>
    </row>
    <row r="33">
      <c r="A33" s="4" t="inlineStr">
        <is>
          <t>Derivative,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305</v>
      </c>
      <c r="J33" s="11" t="n">
        <v>0.0305</v>
      </c>
      <c r="K33" s="11" t="n">
        <v>0.0246</v>
      </c>
      <c r="L33" s="11" t="n">
        <v>0.0246</v>
      </c>
    </row>
    <row r="34">
      <c r="A34" s="4" t="inlineStr">
        <is>
          <t>Cross Currency Interest Rate Contract, Expiring 2027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number of counterparties | counterparty</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5" t="n">
        <v>5</v>
      </c>
      <c r="I36" s="4" t="inlineStr">
        <is>
          <t xml:space="preserve"> </t>
        </is>
      </c>
      <c r="J36" s="4" t="inlineStr">
        <is>
          <t xml:space="preserve"> </t>
        </is>
      </c>
      <c r="K36" s="4" t="inlineStr">
        <is>
          <t xml:space="preserve"> </t>
        </is>
      </c>
      <c r="L36" s="4" t="inlineStr">
        <is>
          <t xml:space="preserve"> </t>
        </is>
      </c>
    </row>
    <row r="37">
      <c r="A37" s="4" t="inlineStr">
        <is>
          <t>Cross Currency Interest Rate Contract, Expiring 2027 | Designated as hedging instrument | Shor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otional amount for all open foreign currency forward contracts</t>
        </is>
      </c>
      <c r="B39" s="6" t="n">
        <v>250000000</v>
      </c>
      <c r="C39" s="6" t="n">
        <v>2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fixed interest rate</t>
        </is>
      </c>
      <c r="B40" s="11" t="n">
        <v>0.0425</v>
      </c>
      <c r="C40" s="4" t="inlineStr">
        <is>
          <t xml:space="preserve"> </t>
        </is>
      </c>
      <c r="D40" s="4" t="inlineStr">
        <is>
          <t xml:space="preserve"> </t>
        </is>
      </c>
      <c r="E40" s="4" t="inlineStr">
        <is>
          <t xml:space="preserve"> </t>
        </is>
      </c>
      <c r="F40" s="4" t="inlineStr">
        <is>
          <t xml:space="preserve"> </t>
        </is>
      </c>
      <c r="G40" s="4" t="inlineStr">
        <is>
          <t xml:space="preserve"> </t>
        </is>
      </c>
      <c r="H40" s="11" t="n">
        <v>0.0425</v>
      </c>
      <c r="I40" s="4" t="inlineStr">
        <is>
          <t xml:space="preserve"> </t>
        </is>
      </c>
      <c r="J40" s="4" t="inlineStr">
        <is>
          <t xml:space="preserve"> </t>
        </is>
      </c>
      <c r="K40" s="4" t="inlineStr">
        <is>
          <t xml:space="preserve"> </t>
        </is>
      </c>
      <c r="L40" s="4" t="inlineStr">
        <is>
          <t xml:space="preserve"> </t>
        </is>
      </c>
    </row>
    <row r="41">
      <c r="A41" s="4" t="inlineStr">
        <is>
          <t>Cross Currency Interest Rate Contract, Expiring 2027 | Designated as hedging instrument | Lo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notional amount for all open foreign currency forward contrac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233.4</v>
      </c>
      <c r="I43" s="4" t="inlineStr">
        <is>
          <t xml:space="preserve"> </t>
        </is>
      </c>
      <c r="J43" s="4" t="inlineStr">
        <is>
          <t xml:space="preserve"> </t>
        </is>
      </c>
      <c r="K43" s="4" t="inlineStr">
        <is>
          <t xml:space="preserve"> </t>
        </is>
      </c>
      <c r="L43" s="4" t="inlineStr">
        <is>
          <t xml:space="preserve"> </t>
        </is>
      </c>
    </row>
    <row r="44">
      <c r="A44" s="4" t="inlineStr">
        <is>
          <t>Derivative, fixed interest rate</t>
        </is>
      </c>
      <c r="B44" s="11" t="n">
        <v>0.0244</v>
      </c>
      <c r="C44" s="4" t="inlineStr">
        <is>
          <t xml:space="preserve"> </t>
        </is>
      </c>
      <c r="D44" s="4" t="inlineStr">
        <is>
          <t xml:space="preserve"> </t>
        </is>
      </c>
      <c r="E44" s="4" t="inlineStr">
        <is>
          <t xml:space="preserve"> </t>
        </is>
      </c>
      <c r="F44" s="4" t="inlineStr">
        <is>
          <t xml:space="preserve"> </t>
        </is>
      </c>
      <c r="G44" s="4" t="inlineStr">
        <is>
          <t xml:space="preserve"> </t>
        </is>
      </c>
      <c r="H44" s="11" t="n">
        <v>0.0244</v>
      </c>
      <c r="I44" s="4" t="inlineStr">
        <is>
          <t xml:space="preserve"> </t>
        </is>
      </c>
      <c r="J44" s="4" t="inlineStr">
        <is>
          <t xml:space="preserve"> </t>
        </is>
      </c>
      <c r="K44" s="4" t="inlineStr">
        <is>
          <t xml:space="preserve"> </t>
        </is>
      </c>
      <c r="L44" s="4" t="inlineStr">
        <is>
          <t xml:space="preserve"> </t>
        </is>
      </c>
    </row>
    <row r="45">
      <c r="A45" s="4" t="inlineStr">
        <is>
          <t>Cross Currency Interest Rate Contract, Expiring 2029 | Designated as hedging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rivative, number of counterparties | counterparty</t>
        </is>
      </c>
      <c r="B47" s="5" t="n">
        <v>4</v>
      </c>
      <c r="C47" s="4" t="inlineStr">
        <is>
          <t xml:space="preserve"> </t>
        </is>
      </c>
      <c r="D47" s="4" t="inlineStr">
        <is>
          <t xml:space="preserve"> </t>
        </is>
      </c>
      <c r="E47" s="4" t="inlineStr">
        <is>
          <t xml:space="preserve"> </t>
        </is>
      </c>
      <c r="F47" s="4" t="inlineStr">
        <is>
          <t xml:space="preserve"> </t>
        </is>
      </c>
      <c r="G47" s="4" t="inlineStr">
        <is>
          <t xml:space="preserve"> </t>
        </is>
      </c>
      <c r="H47" s="5" t="n">
        <v>4</v>
      </c>
      <c r="I47" s="4" t="inlineStr">
        <is>
          <t xml:space="preserve"> </t>
        </is>
      </c>
      <c r="J47" s="4" t="inlineStr">
        <is>
          <t xml:space="preserve"> </t>
        </is>
      </c>
      <c r="K47" s="4" t="inlineStr">
        <is>
          <t xml:space="preserve"> </t>
        </is>
      </c>
      <c r="L47" s="4" t="inlineStr">
        <is>
          <t xml:space="preserve"> </t>
        </is>
      </c>
    </row>
    <row r="48">
      <c r="A48" s="4" t="inlineStr">
        <is>
          <t>Cross Currency Interest Rate Contract, Expiring 2029 | Designated as hedging instrument | Sho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notional amount for all open foreign currency forward contracts</t>
        </is>
      </c>
      <c r="B50" s="6" t="n">
        <v>2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rivative, fixed interest rate</t>
        </is>
      </c>
      <c r="B51" s="11" t="n">
        <v>0.0425</v>
      </c>
      <c r="C51" s="4" t="inlineStr">
        <is>
          <t xml:space="preserve"> </t>
        </is>
      </c>
      <c r="D51" s="4" t="inlineStr">
        <is>
          <t xml:space="preserve"> </t>
        </is>
      </c>
      <c r="E51" s="4" t="inlineStr">
        <is>
          <t xml:space="preserve"> </t>
        </is>
      </c>
      <c r="F51" s="4" t="inlineStr">
        <is>
          <t xml:space="preserve"> </t>
        </is>
      </c>
      <c r="G51" s="4" t="inlineStr">
        <is>
          <t xml:space="preserve"> </t>
        </is>
      </c>
      <c r="H51" s="11" t="n">
        <v>0.0425</v>
      </c>
      <c r="I51" s="4" t="inlineStr">
        <is>
          <t xml:space="preserve"> </t>
        </is>
      </c>
      <c r="J51" s="4" t="inlineStr">
        <is>
          <t xml:space="preserve"> </t>
        </is>
      </c>
      <c r="K51" s="4" t="inlineStr">
        <is>
          <t xml:space="preserve"> </t>
        </is>
      </c>
      <c r="L51" s="4" t="inlineStr">
        <is>
          <t xml:space="preserve"> </t>
        </is>
      </c>
    </row>
    <row r="52">
      <c r="A52" s="4" t="inlineStr">
        <is>
          <t>Cross Currency Interest Rate Contract, Expiring 2029 | Designated as hedging instrument | Lo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notional amount for all open foreign currency forward contrac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233.4</v>
      </c>
      <c r="I54" s="4" t="inlineStr">
        <is>
          <t xml:space="preserve"> </t>
        </is>
      </c>
      <c r="J54" s="4" t="inlineStr">
        <is>
          <t xml:space="preserve"> </t>
        </is>
      </c>
      <c r="K54" s="4" t="inlineStr">
        <is>
          <t xml:space="preserve"> </t>
        </is>
      </c>
      <c r="L54" s="4" t="inlineStr">
        <is>
          <t xml:space="preserve"> </t>
        </is>
      </c>
    </row>
    <row r="55">
      <c r="A55" s="4" t="inlineStr">
        <is>
          <t>Derivative, fixed interest rate</t>
        </is>
      </c>
      <c r="B55" s="11" t="n">
        <v>0.0245</v>
      </c>
      <c r="C55" s="4" t="inlineStr">
        <is>
          <t xml:space="preserve"> </t>
        </is>
      </c>
      <c r="D55" s="4" t="inlineStr">
        <is>
          <t xml:space="preserve"> </t>
        </is>
      </c>
      <c r="E55" s="4" t="inlineStr">
        <is>
          <t xml:space="preserve"> </t>
        </is>
      </c>
      <c r="F55" s="4" t="inlineStr">
        <is>
          <t xml:space="preserve"> </t>
        </is>
      </c>
      <c r="G55" s="4" t="inlineStr">
        <is>
          <t xml:space="preserve"> </t>
        </is>
      </c>
      <c r="H55" s="11" t="n">
        <v>0.0245</v>
      </c>
      <c r="I55" s="4" t="inlineStr">
        <is>
          <t xml:space="preserve"> </t>
        </is>
      </c>
      <c r="J55" s="4" t="inlineStr">
        <is>
          <t xml:space="preserve"> </t>
        </is>
      </c>
      <c r="K55" s="4" t="inlineStr">
        <is>
          <t xml:space="preserve"> </t>
        </is>
      </c>
      <c r="L55" s="4" t="inlineStr">
        <is>
          <t xml:space="preserve"> </t>
        </is>
      </c>
    </row>
  </sheetData>
  <mergeCells count="5">
    <mergeCell ref="A1:A2"/>
    <mergeCell ref="D1:E1"/>
    <mergeCell ref="F1:G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oreign exchange gains and losses recognized within AOCI and the interest benefit recognized within interest expens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exchange gain (loss)</t>
        </is>
      </c>
      <c r="B4" s="6" t="n">
        <v>-14232</v>
      </c>
      <c r="C4" s="6" t="n">
        <v>-2521</v>
      </c>
      <c r="D4" s="6" t="n">
        <v>-50901</v>
      </c>
      <c r="E4" s="6" t="n">
        <v>16049</v>
      </c>
    </row>
    <row r="5">
      <c r="A5" s="4" t="inlineStr">
        <is>
          <t>Interest benefit</t>
        </is>
      </c>
      <c r="B5" s="4" t="inlineStr">
        <is>
          <t xml:space="preserve"> </t>
        </is>
      </c>
      <c r="C5" s="4" t="inlineStr">
        <is>
          <t xml:space="preserve"> </t>
        </is>
      </c>
      <c r="D5" s="5" t="n">
        <v>8000</v>
      </c>
      <c r="E5" s="5" t="n">
        <v>10288</v>
      </c>
    </row>
    <row r="6">
      <c r="A6" s="4" t="inlineStr">
        <is>
          <t>Cross-currency interest rate swap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Interest benefit</t>
        </is>
      </c>
      <c r="B8" s="5" t="n">
        <v>4280</v>
      </c>
      <c r="C8" s="5" t="n">
        <v>5180</v>
      </c>
      <c r="D8" s="5" t="n">
        <v>8000</v>
      </c>
      <c r="E8" s="5" t="n">
        <v>10288</v>
      </c>
    </row>
    <row r="9">
      <c r="A9" s="4" t="inlineStr">
        <is>
          <t>Cross-currency interest rate swap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oreign exchange gain (loss)</t>
        </is>
      </c>
      <c r="B11" s="6" t="n">
        <v>5297</v>
      </c>
      <c r="C11" s="6" t="n">
        <v>-4259</v>
      </c>
      <c r="D11" s="6" t="n">
        <v>14190</v>
      </c>
      <c r="E11" s="6" t="n">
        <v>-142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s hedging instruments (Details) - USD ($) $ in Thousands</t>
        </is>
      </c>
      <c r="B1" s="2" t="inlineStr">
        <is>
          <t>Jun. 30, 2024</t>
        </is>
      </c>
      <c r="C1" s="2" t="inlineStr">
        <is>
          <t>Dec. 31, 2023</t>
        </is>
      </c>
    </row>
    <row r="2">
      <c r="A2" s="4" t="inlineStr">
        <is>
          <t>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asset derivatives</t>
        </is>
      </c>
      <c r="B4" s="6" t="n">
        <v>19305</v>
      </c>
      <c r="C4" s="6" t="n">
        <v>19449</v>
      </c>
    </row>
    <row r="5">
      <c r="A5" s="4" t="inlineStr">
        <is>
          <t>Total liability derivatives</t>
        </is>
      </c>
      <c r="B5" s="5" t="n">
        <v>27981</v>
      </c>
      <c r="C5" s="5" t="n">
        <v>35303</v>
      </c>
    </row>
    <row r="6">
      <c r="A6" s="4" t="inlineStr">
        <is>
          <t>Cash flow hedging | Other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asset derivatives</t>
        </is>
      </c>
      <c r="B8" s="5" t="n">
        <v>1151</v>
      </c>
      <c r="C8" s="5" t="n">
        <v>0</v>
      </c>
    </row>
    <row r="9">
      <c r="A9" s="4" t="inlineStr">
        <is>
          <t>Foreign exchange contract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liability derivatives</t>
        </is>
      </c>
      <c r="B11" s="5" t="n">
        <v>24637</v>
      </c>
      <c r="C11" s="5" t="n">
        <v>32097</v>
      </c>
    </row>
    <row r="12">
      <c r="A12" s="4" t="inlineStr">
        <is>
          <t>Foreign exchange contract | Cash flow hedging | Prepaid expenses and other 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asset derivatives</t>
        </is>
      </c>
      <c r="B14" s="5" t="n">
        <v>18154</v>
      </c>
      <c r="C14" s="5" t="n">
        <v>19449</v>
      </c>
    </row>
    <row r="15">
      <c r="A15" s="4" t="inlineStr">
        <is>
          <t>Foreign exchange contract | Cash flow hedging | Other 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liability derivatives</t>
        </is>
      </c>
      <c r="B17" s="5" t="n">
        <v>3344</v>
      </c>
      <c r="C17" s="5" t="n">
        <v>3206</v>
      </c>
    </row>
    <row r="18">
      <c r="A18" s="4" t="inlineStr">
        <is>
          <t>Foreign exchange contract | Designated as hedging instrument | Cash flow hedging | Prepaid expenses and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asset derivatives</t>
        </is>
      </c>
      <c r="B20" s="5" t="n">
        <v>1539</v>
      </c>
      <c r="C20" s="5" t="n">
        <v>1629</v>
      </c>
    </row>
    <row r="21">
      <c r="A21" s="4" t="inlineStr">
        <is>
          <t>Foreign exchange contract | Designated as hedging instrument | Cash flow hedging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liability derivatives</t>
        </is>
      </c>
      <c r="B23" s="5" t="n">
        <v>3024</v>
      </c>
      <c r="C23" s="5" t="n">
        <v>1866</v>
      </c>
    </row>
    <row r="24">
      <c r="A24" s="4" t="inlineStr">
        <is>
          <t>Foreign exchange contract | Not designated as hedging instrument | Cash flow hedging | Prepaid expenses and other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asset derivatives</t>
        </is>
      </c>
      <c r="B26" s="5" t="n">
        <v>206</v>
      </c>
      <c r="C26" s="5" t="n">
        <v>937</v>
      </c>
    </row>
    <row r="27">
      <c r="A27" s="4" t="inlineStr">
        <is>
          <t>Foreign exchange contract | Not designated as hedging instrument | Cash flow hedging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liability derivatives</t>
        </is>
      </c>
      <c r="B29" s="5" t="n">
        <v>320</v>
      </c>
      <c r="C29" s="5" t="n">
        <v>1340</v>
      </c>
    </row>
    <row r="30">
      <c r="A30" s="4" t="inlineStr">
        <is>
          <t>Cross-currency interest rate swaps | Not designated as hedging instrument | Cash flow hedging | Prepaid expenses and other current asse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asset derivatives</t>
        </is>
      </c>
      <c r="B32" s="5" t="n">
        <v>16409</v>
      </c>
      <c r="C32" s="5" t="n">
        <v>16883</v>
      </c>
    </row>
    <row r="33">
      <c r="A33" s="4" t="inlineStr">
        <is>
          <t>Cross-currency interest rate swaps | Not designated as hedging instrument | Cash flow hedging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asset derivatives</t>
        </is>
      </c>
      <c r="B35" s="5" t="n">
        <v>1151</v>
      </c>
      <c r="C35" s="5" t="n">
        <v>0</v>
      </c>
    </row>
    <row r="36">
      <c r="A36" s="4" t="inlineStr">
        <is>
          <t>Cross-currency interest rate swaps | Not designated as hedging instrument | Cash flow hedging |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Total liability derivatives</t>
        </is>
      </c>
      <c r="B38" s="6" t="n">
        <v>24637</v>
      </c>
      <c r="C38" s="6" t="n">
        <v>32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s) - USD ($) $ in Thousands</t>
        </is>
      </c>
      <c r="B1" s="2" t="inlineStr">
        <is>
          <t>Jun.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Investments in marketable securities</t>
        </is>
      </c>
      <c r="B3" s="6" t="n">
        <v>559</v>
      </c>
      <c r="C3" s="6" t="n">
        <v>5306</v>
      </c>
    </row>
    <row r="4">
      <c r="A4" s="4" t="inlineStr">
        <is>
          <t>Derivative assets</t>
        </is>
      </c>
      <c r="B4" s="5" t="n">
        <v>19305</v>
      </c>
      <c r="C4" s="5" t="n">
        <v>19449</v>
      </c>
    </row>
    <row r="5">
      <c r="A5" s="4" t="inlineStr">
        <is>
          <t>Derivative liabilities</t>
        </is>
      </c>
      <c r="B5" s="5" t="n">
        <v>27981</v>
      </c>
      <c r="C5" s="5" t="n">
        <v>35303</v>
      </c>
    </row>
    <row r="6">
      <c r="A6" s="4" t="inlineStr">
        <is>
          <t>Contingent consideration liabilities</t>
        </is>
      </c>
      <c r="B6" s="5" t="n">
        <v>45216</v>
      </c>
      <c r="C6" s="5" t="n">
        <v>39486</v>
      </c>
    </row>
    <row r="7">
      <c r="A7" s="4" t="inlineStr">
        <is>
          <t>Quoted prices in active markets (Level 1)</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Investments in marketable securities</t>
        </is>
      </c>
      <c r="B9" s="5" t="n">
        <v>559</v>
      </c>
      <c r="C9" s="5" t="n">
        <v>5306</v>
      </c>
    </row>
    <row r="10">
      <c r="A10" s="4" t="inlineStr">
        <is>
          <t>Derivative assets</t>
        </is>
      </c>
      <c r="B10" s="5" t="n">
        <v>0</v>
      </c>
      <c r="C10" s="5" t="n">
        <v>0</v>
      </c>
    </row>
    <row r="11">
      <c r="A11" s="4" t="inlineStr">
        <is>
          <t>Derivative liabilities</t>
        </is>
      </c>
      <c r="B11" s="5" t="n">
        <v>0</v>
      </c>
      <c r="C11" s="5" t="n">
        <v>0</v>
      </c>
    </row>
    <row r="12">
      <c r="A12" s="4" t="inlineStr">
        <is>
          <t>Contingent consideration liabilities</t>
        </is>
      </c>
      <c r="B12" s="5" t="n">
        <v>0</v>
      </c>
      <c r="C12" s="5"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Investments in marketable securities</t>
        </is>
      </c>
      <c r="B15" s="5" t="n">
        <v>0</v>
      </c>
      <c r="C15" s="5" t="n">
        <v>0</v>
      </c>
    </row>
    <row r="16">
      <c r="A16" s="4" t="inlineStr">
        <is>
          <t>Derivative assets</t>
        </is>
      </c>
      <c r="B16" s="5" t="n">
        <v>19305</v>
      </c>
      <c r="C16" s="5" t="n">
        <v>19449</v>
      </c>
    </row>
    <row r="17">
      <c r="A17" s="4" t="inlineStr">
        <is>
          <t>Derivative liabilities</t>
        </is>
      </c>
      <c r="B17" s="5" t="n">
        <v>27981</v>
      </c>
      <c r="C17" s="5" t="n">
        <v>35303</v>
      </c>
    </row>
    <row r="18">
      <c r="A18" s="4" t="inlineStr">
        <is>
          <t>Contingent consideration liabilitie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Investments in 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Contingent consideration liabilities</t>
        </is>
      </c>
      <c r="B24" s="6" t="n">
        <v>45216</v>
      </c>
      <c r="C24" s="6" t="n">
        <v>39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8567</v>
      </c>
      <c r="C3" s="6" t="n">
        <v>222848</v>
      </c>
    </row>
    <row r="4">
      <c r="A4" s="4" t="inlineStr">
        <is>
          <t>Accounts receivable, net</t>
        </is>
      </c>
      <c r="B4" s="5" t="n">
        <v>448897</v>
      </c>
      <c r="C4" s="5" t="n">
        <v>443467</v>
      </c>
    </row>
    <row r="5">
      <c r="A5" s="4" t="inlineStr">
        <is>
          <t>Inventories</t>
        </is>
      </c>
      <c r="B5" s="5" t="n">
        <v>636908</v>
      </c>
      <c r="C5" s="5" t="n">
        <v>626216</v>
      </c>
    </row>
    <row r="6">
      <c r="A6" s="4" t="inlineStr">
        <is>
          <t>Prepaid expenses and other current assets</t>
        </is>
      </c>
      <c r="B6" s="5" t="n">
        <v>94826</v>
      </c>
      <c r="C6" s="5" t="n">
        <v>107471</v>
      </c>
    </row>
    <row r="7">
      <c r="A7" s="4" t="inlineStr">
        <is>
          <t>Prepaid taxes</t>
        </is>
      </c>
      <c r="B7" s="5" t="n">
        <v>18890</v>
      </c>
      <c r="C7" s="5" t="n">
        <v>7404</v>
      </c>
    </row>
    <row r="8">
      <c r="A8" s="4" t="inlineStr">
        <is>
          <t>Total current assets</t>
        </is>
      </c>
      <c r="B8" s="5" t="n">
        <v>1438088</v>
      </c>
      <c r="C8" s="5" t="n">
        <v>1407406</v>
      </c>
    </row>
    <row r="9">
      <c r="A9" s="4" t="inlineStr">
        <is>
          <t>Property, plant and equipment, net</t>
        </is>
      </c>
      <c r="B9" s="5" t="n">
        <v>491996</v>
      </c>
      <c r="C9" s="5" t="n">
        <v>479913</v>
      </c>
    </row>
    <row r="10">
      <c r="A10" s="4" t="inlineStr">
        <is>
          <t>Operating lease assets</t>
        </is>
      </c>
      <c r="B10" s="5" t="n">
        <v>112010</v>
      </c>
      <c r="C10" s="5" t="n">
        <v>123521</v>
      </c>
    </row>
    <row r="11">
      <c r="A11" s="4" t="inlineStr">
        <is>
          <t>Goodwill</t>
        </is>
      </c>
      <c r="B11" s="5" t="n">
        <v>2892629</v>
      </c>
      <c r="C11" s="5" t="n">
        <v>2914055</v>
      </c>
    </row>
    <row r="12">
      <c r="A12" s="4" t="inlineStr">
        <is>
          <t>Intangible assets, net</t>
        </is>
      </c>
      <c r="B12" s="5" t="n">
        <v>2379916</v>
      </c>
      <c r="C12" s="5" t="n">
        <v>2501960</v>
      </c>
    </row>
    <row r="13">
      <c r="A13" s="4" t="inlineStr">
        <is>
          <t>Deferred tax assets</t>
        </is>
      </c>
      <c r="B13" s="5" t="n">
        <v>6424</v>
      </c>
      <c r="C13" s="5" t="n">
        <v>6748</v>
      </c>
    </row>
    <row r="14">
      <c r="A14" s="4" t="inlineStr">
        <is>
          <t>Other assets</t>
        </is>
      </c>
      <c r="B14" s="5" t="n">
        <v>120577</v>
      </c>
      <c r="C14" s="5" t="n">
        <v>98943</v>
      </c>
    </row>
    <row r="15">
      <c r="A15" s="4" t="inlineStr">
        <is>
          <t>Total assets</t>
        </is>
      </c>
      <c r="B15" s="5" t="n">
        <v>7441640</v>
      </c>
      <c r="C15" s="5" t="n">
        <v>7532546</v>
      </c>
    </row>
    <row r="16">
      <c r="A16" s="3" t="inlineStr">
        <is>
          <t>Current liabilities</t>
        </is>
      </c>
      <c r="B16" s="4" t="inlineStr">
        <is>
          <t xml:space="preserve"> </t>
        </is>
      </c>
      <c r="C16" s="4" t="inlineStr">
        <is>
          <t xml:space="preserve"> </t>
        </is>
      </c>
    </row>
    <row r="17">
      <c r="A17" s="4" t="inlineStr">
        <is>
          <t>Current borrowings</t>
        </is>
      </c>
      <c r="B17" s="5" t="n">
        <v>93750</v>
      </c>
      <c r="C17" s="5" t="n">
        <v>87500</v>
      </c>
    </row>
    <row r="18">
      <c r="A18" s="4" t="inlineStr">
        <is>
          <t>Accounts payable</t>
        </is>
      </c>
      <c r="B18" s="5" t="n">
        <v>113450</v>
      </c>
      <c r="C18" s="5" t="n">
        <v>132247</v>
      </c>
    </row>
    <row r="19">
      <c r="A19" s="4" t="inlineStr">
        <is>
          <t>Accrued expenses</t>
        </is>
      </c>
      <c r="B19" s="5" t="n">
        <v>153403</v>
      </c>
      <c r="C19" s="5" t="n">
        <v>146880</v>
      </c>
    </row>
    <row r="20">
      <c r="A20" s="4" t="inlineStr">
        <is>
          <t>Payroll and benefit-related liabilities</t>
        </is>
      </c>
      <c r="B20" s="5" t="n">
        <v>113112</v>
      </c>
      <c r="C20" s="5" t="n">
        <v>146535</v>
      </c>
    </row>
    <row r="21">
      <c r="A21" s="4" t="inlineStr">
        <is>
          <t>Accrued interest</t>
        </is>
      </c>
      <c r="B21" s="5" t="n">
        <v>5771</v>
      </c>
      <c r="C21" s="5" t="n">
        <v>5583</v>
      </c>
    </row>
    <row r="22">
      <c r="A22" s="4" t="inlineStr">
        <is>
          <t>Income taxes payable</t>
        </is>
      </c>
      <c r="B22" s="5" t="n">
        <v>19731</v>
      </c>
      <c r="C22" s="5" t="n">
        <v>41453</v>
      </c>
    </row>
    <row r="23">
      <c r="A23" s="4" t="inlineStr">
        <is>
          <t>Other current liabilities</t>
        </is>
      </c>
      <c r="B23" s="5" t="n">
        <v>57534</v>
      </c>
      <c r="C23" s="5" t="n">
        <v>46547</v>
      </c>
    </row>
    <row r="24">
      <c r="A24" s="4" t="inlineStr">
        <is>
          <t>Total current liabilities</t>
        </is>
      </c>
      <c r="B24" s="5" t="n">
        <v>556751</v>
      </c>
      <c r="C24" s="5" t="n">
        <v>606745</v>
      </c>
    </row>
    <row r="25">
      <c r="A25" s="4" t="inlineStr">
        <is>
          <t>Long-term borrowings</t>
        </is>
      </c>
      <c r="B25" s="5" t="n">
        <v>1624222</v>
      </c>
      <c r="C25" s="5" t="n">
        <v>1727572</v>
      </c>
    </row>
    <row r="26">
      <c r="A26" s="4" t="inlineStr">
        <is>
          <t>Deferred tax liabilities</t>
        </is>
      </c>
      <c r="B26" s="5" t="n">
        <v>453028</v>
      </c>
      <c r="C26" s="5" t="n">
        <v>456080</v>
      </c>
    </row>
    <row r="27">
      <c r="A27" s="4" t="inlineStr">
        <is>
          <t>Pension and postretirement benefit liabilities</t>
        </is>
      </c>
      <c r="B27" s="5" t="n">
        <v>23026</v>
      </c>
      <c r="C27" s="5" t="n">
        <v>23989</v>
      </c>
    </row>
    <row r="28">
      <c r="A28" s="4" t="inlineStr">
        <is>
          <t>Noncurrent liability for uncertain tax positions</t>
        </is>
      </c>
      <c r="B28" s="5" t="n">
        <v>3271</v>
      </c>
      <c r="C28" s="5" t="n">
        <v>3370</v>
      </c>
    </row>
    <row r="29">
      <c r="A29" s="4" t="inlineStr">
        <is>
          <t>Noncurrent operating lease liabilities</t>
        </is>
      </c>
      <c r="B29" s="5" t="n">
        <v>102572</v>
      </c>
      <c r="C29" s="5" t="n">
        <v>111300</v>
      </c>
    </row>
    <row r="30">
      <c r="A30" s="4" t="inlineStr">
        <is>
          <t>Other liabilities</t>
        </is>
      </c>
      <c r="B30" s="5" t="n">
        <v>120051</v>
      </c>
      <c r="C30" s="5" t="n">
        <v>162502</v>
      </c>
    </row>
    <row r="31">
      <c r="A31" s="4" t="inlineStr">
        <is>
          <t>Total liabilities</t>
        </is>
      </c>
      <c r="B31" s="5" t="n">
        <v>2882921</v>
      </c>
      <c r="C31" s="5" t="n">
        <v>3091558</v>
      </c>
    </row>
    <row r="32">
      <c r="A32" s="4" t="inlineStr">
        <is>
          <t>Commitments and contingencies</t>
        </is>
      </c>
      <c r="B32" s="4" t="inlineStr">
        <is>
          <t xml:space="preserve"> </t>
        </is>
      </c>
      <c r="C32" s="4" t="inlineStr">
        <is>
          <t xml:space="preserve"> </t>
        </is>
      </c>
    </row>
    <row r="33">
      <c r="A33" s="4" t="inlineStr">
        <is>
          <t>Total shareholders' equity</t>
        </is>
      </c>
      <c r="B33" s="5" t="n">
        <v>4558719</v>
      </c>
      <c r="C33" s="5" t="n">
        <v>4440988</v>
      </c>
    </row>
    <row r="34">
      <c r="A34" s="4" t="inlineStr">
        <is>
          <t>Total liabilities and shareholders' equity</t>
        </is>
      </c>
      <c r="B34" s="6" t="n">
        <v>7441640</v>
      </c>
      <c r="C34" s="6" t="n">
        <v>7532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and inputs used in determining the fair value of contingent consideration (Details) - Revenue-based Payment - Monte Carlo simulation - Measurement Input, Revenue Volatility</t>
        </is>
      </c>
      <c r="B1" s="2" t="inlineStr">
        <is>
          <t>Jun. 30,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13" t="n">
        <v>0.19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liability, measurement input</t>
        </is>
      </c>
      <c r="B7" s="13" t="n">
        <v>0.304</v>
      </c>
    </row>
    <row r="8">
      <c r="A8" s="4" t="inlineStr">
        <is>
          <t>Weighted Average</t>
        </is>
      </c>
      <c r="B8" s="4" t="inlineStr">
        <is>
          <t xml:space="preserve"> </t>
        </is>
      </c>
    </row>
    <row r="9">
      <c r="A9" s="3" t="inlineStr">
        <is>
          <t>Fair Value Measurement Inputs and Valuation Techniques [Line Items]</t>
        </is>
      </c>
      <c r="B9" s="4" t="inlineStr">
        <is>
          <t xml:space="preserve"> </t>
        </is>
      </c>
    </row>
    <row r="10">
      <c r="A10" s="4" t="inlineStr">
        <is>
          <t>Business combination, contingent consideration, liability, measurement input</t>
        </is>
      </c>
      <c r="B10" s="13" t="n">
        <v>0.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inancial liabilities measured on recurring basis (Details) $ in Thousand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9486</v>
      </c>
    </row>
    <row r="5">
      <c r="A5" s="4" t="inlineStr">
        <is>
          <t>Payments</t>
        </is>
      </c>
      <c r="B5" s="5" t="n">
        <v>-122</v>
      </c>
    </row>
    <row r="6">
      <c r="A6" s="4" t="inlineStr">
        <is>
          <t>Revaluations</t>
        </is>
      </c>
      <c r="B6" s="5" t="n">
        <v>5852</v>
      </c>
    </row>
    <row r="7">
      <c r="A7" s="4" t="inlineStr">
        <is>
          <t>Ending balance</t>
        </is>
      </c>
      <c r="B7" s="6" t="n">
        <v>452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onciliation of basic to diluted weighted average common shares outstanding (Details) - shares shares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in shares)</t>
        </is>
      </c>
      <c r="B4" s="5" t="n">
        <v>47151</v>
      </c>
      <c r="C4" s="5" t="n">
        <v>46981</v>
      </c>
      <c r="D4" s="5" t="n">
        <v>47130</v>
      </c>
      <c r="E4" s="5" t="n">
        <v>46965</v>
      </c>
    </row>
    <row r="5">
      <c r="A5" s="4" t="inlineStr">
        <is>
          <t>Dilutive effect of share-based awards (in shares)</t>
        </is>
      </c>
      <c r="B5" s="5" t="n">
        <v>210</v>
      </c>
      <c r="C5" s="5" t="n">
        <v>348</v>
      </c>
      <c r="D5" s="5" t="n">
        <v>248</v>
      </c>
      <c r="E5" s="5" t="n">
        <v>342</v>
      </c>
    </row>
    <row r="6">
      <c r="A6" s="4" t="inlineStr">
        <is>
          <t>Diluted (in shares)</t>
        </is>
      </c>
      <c r="B6" s="5" t="n">
        <v>47361</v>
      </c>
      <c r="C6" s="5" t="n">
        <v>47329</v>
      </c>
      <c r="D6" s="5" t="n">
        <v>47378</v>
      </c>
      <c r="E6" s="5" t="n">
        <v>473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Additional information (Details) - USD ($) shares in Millions, $ in Millions</t>
        </is>
      </c>
      <c r="B1" s="2" t="inlineStr">
        <is>
          <t>3 Months Ended</t>
        </is>
      </c>
      <c r="D1" s="2" t="inlineStr">
        <is>
          <t>6 Months Ended</t>
        </is>
      </c>
    </row>
    <row r="2">
      <c r="B2" s="2" t="inlineStr">
        <is>
          <t>Jun. 30, 2024</t>
        </is>
      </c>
      <c r="C2" s="2" t="inlineStr">
        <is>
          <t>Jul. 02, 2023</t>
        </is>
      </c>
      <c r="D2" s="2" t="inlineStr">
        <is>
          <t>Jul. 02, 2023</t>
        </is>
      </c>
      <c r="E2" s="2" t="inlineStr">
        <is>
          <t>Aug. 02, 2024</t>
        </is>
      </c>
      <c r="F2" s="2" t="inlineStr">
        <is>
          <t>Jul.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ntidilutive shares which were not included in the calculation of earnings per share</t>
        </is>
      </c>
      <c r="B4" s="14" t="n">
        <v>0.9</v>
      </c>
      <c r="C4" s="14" t="n">
        <v>0.7</v>
      </c>
      <c r="D4" s="14" t="n">
        <v>0.7</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6" t="n">
        <v>200</v>
      </c>
      <c r="F7" s="6" t="n">
        <v>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accumulated other comprehensive income, net of tax (Details) - USD ($) $ in Thousands</t>
        </is>
      </c>
      <c r="B1" s="2" t="inlineStr">
        <is>
          <t>6 Months Ended</t>
        </is>
      </c>
    </row>
    <row r="2">
      <c r="B2" s="2" t="inlineStr">
        <is>
          <t>Jun. 30, 2024</t>
        </is>
      </c>
      <c r="C2" s="2" t="inlineStr">
        <is>
          <t>Jul. 02, 2023</t>
        </is>
      </c>
    </row>
    <row r="3">
      <c r="A3" s="3" t="inlineStr">
        <is>
          <t>Increase (Decrease) in Stockholders' Equity [Roll Forward]</t>
        </is>
      </c>
      <c r="B3" s="4" t="inlineStr">
        <is>
          <t xml:space="preserve"> </t>
        </is>
      </c>
      <c r="C3" s="4" t="inlineStr">
        <is>
          <t xml:space="preserve"> </t>
        </is>
      </c>
    </row>
    <row r="4">
      <c r="A4" s="4" t="inlineStr">
        <is>
          <t>Beginning balance</t>
        </is>
      </c>
      <c r="B4" s="6" t="n">
        <v>4440988</v>
      </c>
      <c r="C4" s="6" t="n">
        <v>4021968</v>
      </c>
    </row>
    <row r="5">
      <c r="A5" s="4" t="inlineStr">
        <is>
          <t>Other comprehensive income (loss) before reclassifications</t>
        </is>
      </c>
      <c r="B5" s="5" t="n">
        <v>-42946</v>
      </c>
      <c r="C5" s="5" t="n">
        <v>23717</v>
      </c>
    </row>
    <row r="6">
      <c r="A6" s="4" t="inlineStr">
        <is>
          <t>Amounts reclassified from accumulated other comprehensive (loss) income</t>
        </is>
      </c>
      <c r="B6" s="5" t="n">
        <v>78146</v>
      </c>
      <c r="C6" s="5" t="n">
        <v>-2059</v>
      </c>
    </row>
    <row r="7">
      <c r="A7" s="4" t="inlineStr">
        <is>
          <t>Net current-period other comprehensive income (loss)</t>
        </is>
      </c>
      <c r="B7" s="5" t="n">
        <v>35200</v>
      </c>
      <c r="C7" s="5" t="n">
        <v>21658</v>
      </c>
    </row>
    <row r="8">
      <c r="A8" s="4" t="inlineStr">
        <is>
          <t>Ending balance</t>
        </is>
      </c>
      <c r="B8" s="5" t="n">
        <v>4558719</v>
      </c>
      <c r="C8" s="5" t="n">
        <v>4215092</v>
      </c>
    </row>
    <row r="9">
      <c r="A9" s="4" t="inlineStr">
        <is>
          <t>Cash Flow Hedges</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t>
        </is>
      </c>
      <c r="B11" s="5" t="n">
        <v>1396</v>
      </c>
      <c r="C11" s="5" t="n">
        <v>4931</v>
      </c>
    </row>
    <row r="12">
      <c r="A12" s="4" t="inlineStr">
        <is>
          <t>Other comprehensive income (loss) before reclassifications</t>
        </is>
      </c>
      <c r="B12" s="5" t="n">
        <v>-780</v>
      </c>
      <c r="C12" s="5" t="n">
        <v>8056</v>
      </c>
    </row>
    <row r="13">
      <c r="A13" s="4" t="inlineStr">
        <is>
          <t>Amounts reclassified from accumulated other comprehensive (loss) income</t>
        </is>
      </c>
      <c r="B13" s="5" t="n">
        <v>-2095</v>
      </c>
      <c r="C13" s="5" t="n">
        <v>-4855</v>
      </c>
    </row>
    <row r="14">
      <c r="A14" s="4" t="inlineStr">
        <is>
          <t>Net current-period other comprehensive income (loss)</t>
        </is>
      </c>
      <c r="B14" s="5" t="n">
        <v>-2875</v>
      </c>
      <c r="C14" s="5" t="n">
        <v>3201</v>
      </c>
    </row>
    <row r="15">
      <c r="A15" s="4" t="inlineStr">
        <is>
          <t>Ending balance</t>
        </is>
      </c>
      <c r="B15" s="5" t="n">
        <v>-1479</v>
      </c>
      <c r="C15" s="5" t="n">
        <v>8132</v>
      </c>
    </row>
    <row r="16">
      <c r="A16" s="4" t="inlineStr">
        <is>
          <t>Pension and Other Postretirement Benefit Plan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88049</v>
      </c>
      <c r="C18" s="5" t="n">
        <v>-135799</v>
      </c>
    </row>
    <row r="19">
      <c r="A19" s="4" t="inlineStr">
        <is>
          <t>Other comprehensive income (loss) before reclassifications</t>
        </is>
      </c>
      <c r="B19" s="5" t="n">
        <v>8735</v>
      </c>
      <c r="C19" s="5" t="n">
        <v>-388</v>
      </c>
    </row>
    <row r="20">
      <c r="A20" s="4" t="inlineStr">
        <is>
          <t>Amounts reclassified from accumulated other comprehensive (loss) income</t>
        </is>
      </c>
      <c r="B20" s="5" t="n">
        <v>80241</v>
      </c>
      <c r="C20" s="5" t="n">
        <v>2796</v>
      </c>
    </row>
    <row r="21">
      <c r="A21" s="4" t="inlineStr">
        <is>
          <t>Net current-period other comprehensive income (loss)</t>
        </is>
      </c>
      <c r="B21" s="5" t="n">
        <v>88976</v>
      </c>
      <c r="C21" s="5" t="n">
        <v>2408</v>
      </c>
    </row>
    <row r="22">
      <c r="A22" s="4" t="inlineStr">
        <is>
          <t>Ending balance</t>
        </is>
      </c>
      <c r="B22" s="5" t="n">
        <v>927</v>
      </c>
      <c r="C22" s="5" t="n">
        <v>-133391</v>
      </c>
    </row>
    <row r="23">
      <c r="A23" s="4" t="inlineStr">
        <is>
          <t>Foreign Currency Translation Adjustment</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227752</v>
      </c>
      <c r="C25" s="5" t="n">
        <v>-272654</v>
      </c>
    </row>
    <row r="26">
      <c r="A26" s="4" t="inlineStr">
        <is>
          <t>Other comprehensive income (loss) before reclassifications</t>
        </is>
      </c>
      <c r="B26" s="5" t="n">
        <v>-50901</v>
      </c>
      <c r="C26" s="5" t="n">
        <v>16049</v>
      </c>
    </row>
    <row r="27">
      <c r="A27" s="4" t="inlineStr">
        <is>
          <t>Amounts reclassified from accumulated other comprehensive (loss) income</t>
        </is>
      </c>
      <c r="B27" s="5" t="n">
        <v>0</v>
      </c>
      <c r="C27" s="5" t="n">
        <v>0</v>
      </c>
    </row>
    <row r="28">
      <c r="A28" s="4" t="inlineStr">
        <is>
          <t>Net current-period other comprehensive income (loss)</t>
        </is>
      </c>
      <c r="B28" s="5" t="n">
        <v>-50901</v>
      </c>
      <c r="C28" s="5" t="n">
        <v>16049</v>
      </c>
    </row>
    <row r="29">
      <c r="A29" s="4" t="inlineStr">
        <is>
          <t>Ending balance</t>
        </is>
      </c>
      <c r="B29" s="5" t="n">
        <v>-278653</v>
      </c>
      <c r="C29" s="5" t="n">
        <v>-256605</v>
      </c>
    </row>
    <row r="30">
      <c r="A30" s="4" t="inlineStr">
        <is>
          <t>Accumulated Other Comprehensive (Loss) Income</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314405</v>
      </c>
      <c r="C32" s="5" t="n">
        <v>-403522</v>
      </c>
    </row>
    <row r="33">
      <c r="A33" s="4" t="inlineStr">
        <is>
          <t>Ending balance</t>
        </is>
      </c>
      <c r="B33" s="6" t="n">
        <v>-279205</v>
      </c>
      <c r="C33" s="6" t="n">
        <v>-3818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into income expense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333233</v>
      </c>
      <c r="C4" s="6" t="n">
        <v>335436</v>
      </c>
      <c r="D4" s="6" t="n">
        <v>654948</v>
      </c>
      <c r="E4" s="6" t="n">
        <v>654988</v>
      </c>
    </row>
    <row r="5">
      <c r="A5" s="4" t="inlineStr">
        <is>
          <t>Total before tax</t>
        </is>
      </c>
      <c r="B5" s="5" t="n">
        <v>97497</v>
      </c>
      <c r="C5" s="5" t="n">
        <v>126955</v>
      </c>
      <c r="D5" s="5" t="n">
        <v>71687</v>
      </c>
      <c r="E5" s="5" t="n">
        <v>224435</v>
      </c>
    </row>
    <row r="6">
      <c r="A6" s="4" t="inlineStr">
        <is>
          <t>(Benefit) tax</t>
        </is>
      </c>
      <c r="B6" s="5" t="n">
        <v>-17332</v>
      </c>
      <c r="C6" s="5" t="n">
        <v>-15532</v>
      </c>
      <c r="D6" s="5" t="n">
        <v>24219</v>
      </c>
      <c r="E6" s="5" t="n">
        <v>-35716</v>
      </c>
    </row>
    <row r="7">
      <c r="A7" s="4" t="inlineStr">
        <is>
          <t>Income from continuing operations</t>
        </is>
      </c>
      <c r="B7" s="5" t="n">
        <v>80165</v>
      </c>
      <c r="C7" s="5" t="n">
        <v>111423</v>
      </c>
      <c r="D7" s="5" t="n">
        <v>95906</v>
      </c>
      <c r="E7" s="5" t="n">
        <v>188719</v>
      </c>
    </row>
    <row r="8">
      <c r="A8" s="4" t="inlineStr">
        <is>
          <t>Settlements</t>
        </is>
      </c>
      <c r="B8" s="5" t="n">
        <v>0</v>
      </c>
      <c r="C8" s="5" t="n">
        <v>0</v>
      </c>
      <c r="D8" s="5" t="n">
        <v>138139</v>
      </c>
      <c r="E8" s="5" t="n">
        <v>0</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Total reclassifications, net of tax</t>
        </is>
      </c>
      <c r="B11" s="5" t="n">
        <v>-691</v>
      </c>
      <c r="C11" s="5" t="n">
        <v>-604</v>
      </c>
      <c r="D11" s="5" t="n">
        <v>78146</v>
      </c>
      <c r="E11" s="5" t="n">
        <v>-2059</v>
      </c>
    </row>
    <row r="12">
      <c r="A12" s="4" t="inlineStr">
        <is>
          <t>Reclassification out of accumulated other comprehensive income | Actuarial loss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before tax</t>
        </is>
      </c>
      <c r="B14" s="4" t="inlineStr">
        <is>
          <t xml:space="preserve"> </t>
        </is>
      </c>
      <c r="C14" s="4" t="inlineStr">
        <is>
          <t xml:space="preserve"> </t>
        </is>
      </c>
      <c r="D14" s="5" t="n">
        <v>1210</v>
      </c>
      <c r="E14" s="5" t="n">
        <v>4135</v>
      </c>
    </row>
    <row r="15">
      <c r="A15" s="4" t="inlineStr">
        <is>
          <t>Actuarial losses</t>
        </is>
      </c>
      <c r="B15" s="5" t="n">
        <v>9</v>
      </c>
      <c r="C15" s="5" t="n">
        <v>2069</v>
      </c>
      <c r="D15" s="4" t="inlineStr">
        <is>
          <t xml:space="preserve"> </t>
        </is>
      </c>
      <c r="E15" s="4" t="inlineStr">
        <is>
          <t xml:space="preserve"> </t>
        </is>
      </c>
    </row>
    <row r="16">
      <c r="A16" s="4" t="inlineStr">
        <is>
          <t>Reclassification out of accumulated other comprehensive income | Prior-service cos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before tax</t>
        </is>
      </c>
      <c r="B18" s="4" t="inlineStr">
        <is>
          <t xml:space="preserve"> </t>
        </is>
      </c>
      <c r="C18" s="4" t="inlineStr">
        <is>
          <t xml:space="preserve"> </t>
        </is>
      </c>
      <c r="D18" s="5" t="n">
        <v>-983</v>
      </c>
      <c r="E18" s="5" t="n">
        <v>-504</v>
      </c>
    </row>
    <row r="19">
      <c r="A19" s="4" t="inlineStr">
        <is>
          <t>Prior-service costs</t>
        </is>
      </c>
      <c r="B19" s="5" t="n">
        <v>-491</v>
      </c>
      <c r="C19" s="5" t="n">
        <v>-252</v>
      </c>
      <c r="D19" s="4" t="inlineStr">
        <is>
          <t xml:space="preserve"> </t>
        </is>
      </c>
      <c r="E19" s="4" t="inlineStr">
        <is>
          <t xml:space="preserve"> </t>
        </is>
      </c>
    </row>
    <row r="20">
      <c r="A20" s="4" t="inlineStr">
        <is>
          <t>Reclassification out of accumulated other comprehensive income | Pension and Other Postretirement Benefits Plan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Total before tax</t>
        </is>
      </c>
      <c r="B22" s="5" t="n">
        <v>-482</v>
      </c>
      <c r="C22" s="5" t="n">
        <v>1817</v>
      </c>
      <c r="D22" s="5" t="n">
        <v>138366</v>
      </c>
      <c r="E22" s="5" t="n">
        <v>3631</v>
      </c>
    </row>
    <row r="23">
      <c r="A23" s="4" t="inlineStr">
        <is>
          <t>(Benefit) tax</t>
        </is>
      </c>
      <c r="B23" s="5" t="n">
        <v>107</v>
      </c>
      <c r="C23" s="5" t="n">
        <v>-418</v>
      </c>
      <c r="D23" s="5" t="n">
        <v>-58125</v>
      </c>
      <c r="E23" s="5" t="n">
        <v>-835</v>
      </c>
    </row>
    <row r="24">
      <c r="A24" s="4" t="inlineStr">
        <is>
          <t>Income from continuing operations</t>
        </is>
      </c>
      <c r="B24" s="5" t="n">
        <v>-375</v>
      </c>
      <c r="C24" s="5" t="n">
        <v>1399</v>
      </c>
      <c r="D24" s="5" t="n">
        <v>80241</v>
      </c>
      <c r="E24" s="5" t="n">
        <v>2796</v>
      </c>
    </row>
    <row r="25">
      <c r="A25" s="4" t="inlineStr">
        <is>
          <t>Reclassification out of accumulated other comprehensive income | Foreign exchange contract | Cash Flow Hedg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Cost of goods sold</t>
        </is>
      </c>
      <c r="B27" s="5" t="n">
        <v>-347</v>
      </c>
      <c r="C27" s="5" t="n">
        <v>-2181</v>
      </c>
      <c r="D27" s="5" t="n">
        <v>-2109</v>
      </c>
      <c r="E27" s="5" t="n">
        <v>-5235</v>
      </c>
    </row>
    <row r="28">
      <c r="A28" s="4" t="inlineStr">
        <is>
          <t>Total before tax</t>
        </is>
      </c>
      <c r="B28" s="5" t="n">
        <v>-347</v>
      </c>
      <c r="C28" s="5" t="n">
        <v>-2181</v>
      </c>
      <c r="D28" s="5" t="n">
        <v>-2109</v>
      </c>
      <c r="E28" s="5" t="n">
        <v>-5235</v>
      </c>
    </row>
    <row r="29">
      <c r="A29" s="4" t="inlineStr">
        <is>
          <t>(Benefit) tax</t>
        </is>
      </c>
      <c r="B29" s="5" t="n">
        <v>31</v>
      </c>
      <c r="C29" s="5" t="n">
        <v>178</v>
      </c>
      <c r="D29" s="5" t="n">
        <v>14</v>
      </c>
      <c r="E29" s="5" t="n">
        <v>380</v>
      </c>
    </row>
    <row r="30">
      <c r="A30" s="4" t="inlineStr">
        <is>
          <t>Income from continuing operations</t>
        </is>
      </c>
      <c r="B30" s="6" t="n">
        <v>-316</v>
      </c>
      <c r="C30" s="6" t="n">
        <v>-2003</v>
      </c>
      <c r="D30" s="6" t="n">
        <v>-2095</v>
      </c>
      <c r="E30" s="6" t="n">
        <v>-48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Taxes on income from continuing operations (Detail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17.80%)</t>
        </is>
      </c>
      <c r="C4" s="4" t="inlineStr">
        <is>
          <t>(12.20%)</t>
        </is>
      </c>
      <c r="D4" s="11" t="n">
        <v>0.338</v>
      </c>
      <c r="E4" s="4" t="inlineStr">
        <is>
          <t>(15.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benefits - Additional Information (Detail) - Teleflex Incorporated Retirement Income Plan - Pension - USD ($) $ in Millions</t>
        </is>
      </c>
      <c r="B1" s="2" t="inlineStr">
        <is>
          <t>3 Months Ended</t>
        </is>
      </c>
    </row>
    <row r="2">
      <c r="B2" s="2" t="inlineStr">
        <is>
          <t>Mar. 31, 2024</t>
        </is>
      </c>
      <c r="C2" s="2" t="inlineStr">
        <is>
          <t>Dec. 31, 2023</t>
        </is>
      </c>
      <c r="D2" s="2" t="inlineStr">
        <is>
          <t>Jul. 31, 2024</t>
        </is>
      </c>
      <c r="E2" s="2" t="inlineStr">
        <is>
          <t>Jun. 30,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Payment for settlement</t>
        </is>
      </c>
      <c r="B4" s="10" t="n">
        <v>138.1</v>
      </c>
      <c r="C4" s="10" t="n">
        <v>45.2</v>
      </c>
      <c r="D4" s="4" t="inlineStr">
        <is>
          <t xml:space="preserve"> </t>
        </is>
      </c>
      <c r="E4" s="4" t="inlineStr">
        <is>
          <t xml:space="preserve"> </t>
        </is>
      </c>
    </row>
    <row r="5">
      <c r="A5" s="4" t="inlineStr">
        <is>
          <t>Funded status, end of year</t>
        </is>
      </c>
      <c r="B5" s="4" t="inlineStr">
        <is>
          <t xml:space="preserve"> </t>
        </is>
      </c>
      <c r="C5" s="4" t="inlineStr">
        <is>
          <t xml:space="preserve"> </t>
        </is>
      </c>
      <c r="D5" s="4" t="inlineStr">
        <is>
          <t xml:space="preserve"> </t>
        </is>
      </c>
      <c r="E5" s="10" t="n">
        <v>37.7</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Funded status, end of year</t>
        </is>
      </c>
      <c r="B8" s="4" t="inlineStr">
        <is>
          <t xml:space="preserve"> </t>
        </is>
      </c>
      <c r="C8" s="4" t="inlineStr">
        <is>
          <t xml:space="preserve"> </t>
        </is>
      </c>
      <c r="D8" s="10" t="n">
        <v>34.2</v>
      </c>
      <c r="E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benefit cost of pension and postretirement benefit plans (Detail)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ttlements</t>
        </is>
      </c>
      <c r="B4" s="6" t="n">
        <v>0</v>
      </c>
      <c r="C4" s="6" t="n">
        <v>0</v>
      </c>
      <c r="D4" s="6" t="n">
        <v>138139</v>
      </c>
      <c r="E4" s="6" t="n">
        <v>0</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62</v>
      </c>
      <c r="C7" s="5" t="n">
        <v>360</v>
      </c>
      <c r="D7" s="5" t="n">
        <v>663</v>
      </c>
      <c r="E7" s="5" t="n">
        <v>720</v>
      </c>
    </row>
    <row r="8">
      <c r="A8" s="4" t="inlineStr">
        <is>
          <t>Interest cost</t>
        </is>
      </c>
      <c r="B8" s="5" t="n">
        <v>271</v>
      </c>
      <c r="C8" s="5" t="n">
        <v>4344</v>
      </c>
      <c r="D8" s="5" t="n">
        <v>2389</v>
      </c>
      <c r="E8" s="5" t="n">
        <v>8694</v>
      </c>
    </row>
    <row r="9">
      <c r="A9" s="4" t="inlineStr">
        <is>
          <t>Expected return on plan assets</t>
        </is>
      </c>
      <c r="B9" s="5" t="n">
        <v>-128</v>
      </c>
      <c r="C9" s="5" t="n">
        <v>-6315</v>
      </c>
      <c r="D9" s="5" t="n">
        <v>-2329</v>
      </c>
      <c r="E9" s="5" t="n">
        <v>-12625</v>
      </c>
    </row>
    <row r="10">
      <c r="A10" s="4" t="inlineStr">
        <is>
          <t>Net amortization and deferral</t>
        </is>
      </c>
      <c r="B10" s="5" t="n">
        <v>164</v>
      </c>
      <c r="C10" s="5" t="n">
        <v>2156</v>
      </c>
      <c r="D10" s="5" t="n">
        <v>1518</v>
      </c>
      <c r="E10" s="5" t="n">
        <v>4310</v>
      </c>
    </row>
    <row r="11">
      <c r="A11" s="4" t="inlineStr">
        <is>
          <t>Settlements</t>
        </is>
      </c>
      <c r="B11" s="4" t="inlineStr">
        <is>
          <t xml:space="preserve"> </t>
        </is>
      </c>
      <c r="C11" s="4" t="inlineStr">
        <is>
          <t xml:space="preserve"> </t>
        </is>
      </c>
      <c r="D11" s="5" t="n">
        <v>138139</v>
      </c>
      <c r="E11" s="5" t="n">
        <v>0</v>
      </c>
    </row>
    <row r="12">
      <c r="A12" s="4" t="inlineStr">
        <is>
          <t>Net benefit expense (income)</t>
        </is>
      </c>
      <c r="B12" s="5" t="n">
        <v>369</v>
      </c>
      <c r="C12" s="5" t="n">
        <v>545</v>
      </c>
      <c r="D12" s="5" t="n">
        <v>140380</v>
      </c>
      <c r="E12" s="5" t="n">
        <v>1099</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0</v>
      </c>
      <c r="D15" s="5" t="n">
        <v>0</v>
      </c>
      <c r="E15" s="5" t="n">
        <v>0</v>
      </c>
    </row>
    <row r="16">
      <c r="A16" s="4" t="inlineStr">
        <is>
          <t>Interest cost</t>
        </is>
      </c>
      <c r="B16" s="5" t="n">
        <v>110</v>
      </c>
      <c r="C16" s="5" t="n">
        <v>187</v>
      </c>
      <c r="D16" s="5" t="n">
        <v>219</v>
      </c>
      <c r="E16" s="5" t="n">
        <v>373</v>
      </c>
    </row>
    <row r="17">
      <c r="A17" s="4" t="inlineStr">
        <is>
          <t>Expected return on plan assets</t>
        </is>
      </c>
      <c r="B17" s="5" t="n">
        <v>0</v>
      </c>
      <c r="C17" s="5" t="n">
        <v>0</v>
      </c>
      <c r="D17" s="5" t="n">
        <v>0</v>
      </c>
      <c r="E17" s="5" t="n">
        <v>0</v>
      </c>
    </row>
    <row r="18">
      <c r="A18" s="4" t="inlineStr">
        <is>
          <t>Net amortization and deferral</t>
        </is>
      </c>
      <c r="B18" s="5" t="n">
        <v>-645</v>
      </c>
      <c r="C18" s="5" t="n">
        <v>-339</v>
      </c>
      <c r="D18" s="5" t="n">
        <v>-1290</v>
      </c>
      <c r="E18" s="5" t="n">
        <v>-678</v>
      </c>
    </row>
    <row r="19">
      <c r="A19" s="4" t="inlineStr">
        <is>
          <t>Settlements</t>
        </is>
      </c>
      <c r="B19" s="4" t="inlineStr">
        <is>
          <t xml:space="preserve"> </t>
        </is>
      </c>
      <c r="C19" s="4" t="inlineStr">
        <is>
          <t xml:space="preserve"> </t>
        </is>
      </c>
      <c r="D19" s="5" t="n">
        <v>0</v>
      </c>
      <c r="E19" s="5" t="n">
        <v>0</v>
      </c>
    </row>
    <row r="20">
      <c r="A20" s="4" t="inlineStr">
        <is>
          <t>Net benefit expense (income)</t>
        </is>
      </c>
      <c r="B20" s="6" t="n">
        <v>-535</v>
      </c>
      <c r="C20" s="6" t="n">
        <v>-152</v>
      </c>
      <c r="D20" s="6" t="n">
        <v>-1071</v>
      </c>
      <c r="E20" s="6" t="n">
        <v>-3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Commitments and contingent liabilities (Detail) - USD ($) $ in Millions</t>
        </is>
      </c>
      <c r="B1" s="2" t="inlineStr">
        <is>
          <t>3 Months Ended</t>
        </is>
      </c>
      <c r="C1" s="2" t="inlineStr">
        <is>
          <t>6 Months Ended</t>
        </is>
      </c>
      <c r="D1" s="2" t="inlineStr">
        <is>
          <t>21 Months Ended</t>
        </is>
      </c>
    </row>
    <row r="2">
      <c r="B2" s="2" t="inlineStr">
        <is>
          <t>Jun. 30, 2024</t>
        </is>
      </c>
      <c r="C2" s="2" t="inlineStr">
        <is>
          <t>Jun. 30, 2024</t>
        </is>
      </c>
      <c r="D2" s="2" t="inlineStr">
        <is>
          <t>Jul. 01, 2024</t>
        </is>
      </c>
    </row>
    <row r="3">
      <c r="A3" s="3" t="inlineStr">
        <is>
          <t>Loss Contingencies [Line Items]</t>
        </is>
      </c>
      <c r="B3" s="4" t="inlineStr">
        <is>
          <t xml:space="preserve"> </t>
        </is>
      </c>
      <c r="C3" s="4" t="inlineStr">
        <is>
          <t xml:space="preserve"> </t>
        </is>
      </c>
      <c r="D3" s="4" t="inlineStr">
        <is>
          <t xml:space="preserve"> </t>
        </is>
      </c>
    </row>
    <row r="4">
      <c r="A4" s="4" t="inlineStr">
        <is>
          <t>Estimated litigation liability</t>
        </is>
      </c>
      <c r="B4" s="10" t="n">
        <v>0.4</v>
      </c>
      <c r="C4" s="10" t="n">
        <v>0.4</v>
      </c>
      <c r="D4" s="4" t="inlineStr">
        <is>
          <t xml:space="preserve"> </t>
        </is>
      </c>
    </row>
    <row r="5">
      <c r="A5" s="4" t="inlineStr">
        <is>
          <t>Palette Life Sciences AB</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accrual</t>
        </is>
      </c>
      <c r="B7" s="14" t="n">
        <v>3.5</v>
      </c>
      <c r="C7" s="14" t="n">
        <v>3.5</v>
      </c>
      <c r="D7" s="4" t="inlineStr">
        <is>
          <t xml:space="preserve"> </t>
        </is>
      </c>
    </row>
    <row r="8">
      <c r="A8" s="4" t="inlineStr">
        <is>
          <t>Italian Parliament Legisl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loss in period</t>
        </is>
      </c>
      <c r="B10" s="14" t="n">
        <v>15.8</v>
      </c>
      <c r="C10" s="14" t="n">
        <v>15.8</v>
      </c>
      <c r="D10" s="10" t="n">
        <v>13.8</v>
      </c>
    </row>
    <row r="11">
      <c r="A11" s="4" t="inlineStr">
        <is>
          <t>Loss contingency accrual</t>
        </is>
      </c>
      <c r="B11" s="6" t="n">
        <v>32</v>
      </c>
      <c r="C11" s="6" t="n">
        <v>32</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Estimated time frame over which accrued amounts may be paid out</t>
        </is>
      </c>
      <c r="B14" s="4" t="inlineStr">
        <is>
          <t>10 years</t>
        </is>
      </c>
      <c r="C14" s="4" t="inlineStr">
        <is>
          <t>10 years</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Estimated time frame over which accrued amounts may be paid out</t>
        </is>
      </c>
      <c r="B17" s="4" t="inlineStr">
        <is>
          <t>15 years</t>
        </is>
      </c>
      <c r="C17" s="4" t="inlineStr">
        <is>
          <t>15 years</t>
        </is>
      </c>
      <c r="D17" s="4" t="inlineStr">
        <is>
          <t xml:space="preserve"> </t>
        </is>
      </c>
    </row>
    <row r="18">
      <c r="A18" s="4" t="inlineStr">
        <is>
          <t>Accrued liabilitie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Accrual for environmental loss contingencies</t>
        </is>
      </c>
      <c r="B20" s="6" t="n">
        <v>3</v>
      </c>
      <c r="C20" s="6" t="n">
        <v>3</v>
      </c>
      <c r="D20" s="4" t="inlineStr">
        <is>
          <t xml:space="preserve"> </t>
        </is>
      </c>
    </row>
    <row r="21">
      <c r="A21" s="4" t="inlineStr">
        <is>
          <t>Other liability</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Accrual for environmental loss contingencies</t>
        </is>
      </c>
      <c r="B23" s="10" t="n">
        <v>1.8</v>
      </c>
      <c r="C23" s="10" t="n">
        <v>1.8</v>
      </c>
      <c r="D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l. 02, 2023</t>
        </is>
      </c>
    </row>
    <row r="3">
      <c r="A3" s="3" t="inlineStr">
        <is>
          <t>Cash flows from operating activities of continuing operations:</t>
        </is>
      </c>
      <c r="B3" s="4" t="inlineStr">
        <is>
          <t xml:space="preserve"> </t>
        </is>
      </c>
      <c r="C3" s="4" t="inlineStr">
        <is>
          <t xml:space="preserve"> </t>
        </is>
      </c>
    </row>
    <row r="4">
      <c r="A4" s="4" t="inlineStr">
        <is>
          <t>Net income</t>
        </is>
      </c>
      <c r="B4" s="6" t="n">
        <v>95327</v>
      </c>
      <c r="C4" s="6" t="n">
        <v>188083</v>
      </c>
    </row>
    <row r="5">
      <c r="A5" s="3" t="inlineStr">
        <is>
          <t>Adjustments to reconcile net income to net cash provided by operating activities:</t>
        </is>
      </c>
      <c r="B5" s="4" t="inlineStr">
        <is>
          <t xml:space="preserve"> </t>
        </is>
      </c>
      <c r="C5" s="4" t="inlineStr">
        <is>
          <t xml:space="preserve"> </t>
        </is>
      </c>
    </row>
    <row r="6">
      <c r="A6" s="4" t="inlineStr">
        <is>
          <t>Loss from discontinued operations</t>
        </is>
      </c>
      <c r="B6" s="5" t="n">
        <v>579</v>
      </c>
      <c r="C6" s="5" t="n">
        <v>636</v>
      </c>
    </row>
    <row r="7">
      <c r="A7" s="4" t="inlineStr">
        <is>
          <t>Depreciation expense</t>
        </is>
      </c>
      <c r="B7" s="5" t="n">
        <v>34487</v>
      </c>
      <c r="C7" s="5" t="n">
        <v>36723</v>
      </c>
    </row>
    <row r="8">
      <c r="A8" s="4" t="inlineStr">
        <is>
          <t>Intangible asset amortization expense</t>
        </is>
      </c>
      <c r="B8" s="5" t="n">
        <v>99686</v>
      </c>
      <c r="C8" s="5" t="n">
        <v>83600</v>
      </c>
    </row>
    <row r="9">
      <c r="A9" s="4" t="inlineStr">
        <is>
          <t>Deferred financing costs and debt discount amortization expense</t>
        </is>
      </c>
      <c r="B9" s="5" t="n">
        <v>1716</v>
      </c>
      <c r="C9" s="5" t="n">
        <v>1700</v>
      </c>
    </row>
    <row r="10">
      <c r="A10" s="4" t="inlineStr">
        <is>
          <t>Pension settlement charge</t>
        </is>
      </c>
      <c r="B10" s="5" t="n">
        <v>138139</v>
      </c>
      <c r="C10" s="5" t="n">
        <v>0</v>
      </c>
    </row>
    <row r="11">
      <c r="A11" s="4" t="inlineStr">
        <is>
          <t>Fair value step up of acquired inventory sold</t>
        </is>
      </c>
      <c r="B11" s="5" t="n">
        <v>1722</v>
      </c>
      <c r="C11" s="5" t="n">
        <v>0</v>
      </c>
    </row>
    <row r="12">
      <c r="A12" s="4" t="inlineStr">
        <is>
          <t>Changes in contingent consideration</t>
        </is>
      </c>
      <c r="B12" s="5" t="n">
        <v>5852</v>
      </c>
      <c r="C12" s="5" t="n">
        <v>-6776</v>
      </c>
    </row>
    <row r="13">
      <c r="A13" s="4" t="inlineStr">
        <is>
          <t>Asset impairment charges</t>
        </is>
      </c>
      <c r="B13" s="5" t="n">
        <v>2110</v>
      </c>
      <c r="C13" s="5" t="n">
        <v>0</v>
      </c>
    </row>
    <row r="14">
      <c r="A14" s="4" t="inlineStr">
        <is>
          <t>Stock-based compensation</t>
        </is>
      </c>
      <c r="B14" s="5" t="n">
        <v>15739</v>
      </c>
      <c r="C14" s="5" t="n">
        <v>14020</v>
      </c>
    </row>
    <row r="15">
      <c r="A15" s="4" t="inlineStr">
        <is>
          <t>Deferred income taxes, net</t>
        </is>
      </c>
      <c r="B15" s="5" t="n">
        <v>-62953</v>
      </c>
      <c r="C15" s="5" t="n">
        <v>460</v>
      </c>
    </row>
    <row r="16">
      <c r="A16" s="4" t="inlineStr">
        <is>
          <t>Interest benefit on swaps designated as net investment hedges</t>
        </is>
      </c>
      <c r="B16" s="5" t="n">
        <v>-8000</v>
      </c>
      <c r="C16" s="5" t="n">
        <v>-10288</v>
      </c>
    </row>
    <row r="17">
      <c r="A17" s="4" t="inlineStr">
        <is>
          <t>Other</t>
        </is>
      </c>
      <c r="B17" s="5" t="n">
        <v>2168</v>
      </c>
      <c r="C17" s="5" t="n">
        <v>2824</v>
      </c>
    </row>
    <row r="18">
      <c r="A18" s="3" t="inlineStr">
        <is>
          <t>Changes in assets and liabilities, net of effects of acquisitions and disposals:</t>
        </is>
      </c>
      <c r="B18" s="4" t="inlineStr">
        <is>
          <t xml:space="preserve"> </t>
        </is>
      </c>
      <c r="C18" s="4" t="inlineStr">
        <is>
          <t xml:space="preserve"> </t>
        </is>
      </c>
    </row>
    <row r="19">
      <c r="A19" s="4" t="inlineStr">
        <is>
          <t>Accounts receivable</t>
        </is>
      </c>
      <c r="B19" s="5" t="n">
        <v>-11238</v>
      </c>
      <c r="C19" s="5" t="n">
        <v>-16587</v>
      </c>
    </row>
    <row r="20">
      <c r="A20" s="4" t="inlineStr">
        <is>
          <t>Inventories</t>
        </is>
      </c>
      <c r="B20" s="5" t="n">
        <v>-23775</v>
      </c>
      <c r="C20" s="5" t="n">
        <v>-45630</v>
      </c>
    </row>
    <row r="21">
      <c r="A21" s="4" t="inlineStr">
        <is>
          <t>Prepaid expenses and other assets</t>
        </is>
      </c>
      <c r="B21" s="5" t="n">
        <v>11443</v>
      </c>
      <c r="C21" s="5" t="n">
        <v>12120</v>
      </c>
    </row>
    <row r="22">
      <c r="A22" s="4" t="inlineStr">
        <is>
          <t>Accounts payable, accrued expenses and other liabilities</t>
        </is>
      </c>
      <c r="B22" s="5" t="n">
        <v>-34157</v>
      </c>
      <c r="C22" s="5" t="n">
        <v>-53766</v>
      </c>
    </row>
    <row r="23">
      <c r="A23" s="4" t="inlineStr">
        <is>
          <t>Income taxes receivable and payable, net</t>
        </is>
      </c>
      <c r="B23" s="5" t="n">
        <v>-64313</v>
      </c>
      <c r="C23" s="5" t="n">
        <v>-36501</v>
      </c>
    </row>
    <row r="24">
      <c r="A24" s="4" t="inlineStr">
        <is>
          <t>Net cash provided by operating activities from continuing operations</t>
        </is>
      </c>
      <c r="B24" s="5" t="n">
        <v>204532</v>
      </c>
      <c r="C24" s="5" t="n">
        <v>170618</v>
      </c>
    </row>
    <row r="25">
      <c r="A25" s="3" t="inlineStr">
        <is>
          <t>Cash flows from investing activities of continuing operations:</t>
        </is>
      </c>
      <c r="B25" s="4" t="inlineStr">
        <is>
          <t xml:space="preserve"> </t>
        </is>
      </c>
      <c r="C25" s="4" t="inlineStr">
        <is>
          <t xml:space="preserve"> </t>
        </is>
      </c>
    </row>
    <row r="26">
      <c r="A26" s="4" t="inlineStr">
        <is>
          <t>Expenditures for property, plant and equipment</t>
        </is>
      </c>
      <c r="B26" s="5" t="n">
        <v>-73232</v>
      </c>
      <c r="C26" s="5" t="n">
        <v>-39374</v>
      </c>
    </row>
    <row r="27">
      <c r="A27" s="4" t="inlineStr">
        <is>
          <t>Payments for businesses and intangibles acquired, net of cash acquired</t>
        </is>
      </c>
      <c r="B27" s="5" t="n">
        <v>-70</v>
      </c>
      <c r="C27" s="5" t="n">
        <v>-129</v>
      </c>
    </row>
    <row r="28">
      <c r="A28" s="4" t="inlineStr">
        <is>
          <t>Net proceeds on swaps designated as net investment hedges</t>
        </is>
      </c>
      <c r="B28" s="5" t="n">
        <v>18262</v>
      </c>
      <c r="C28" s="5" t="n">
        <v>10275</v>
      </c>
    </row>
    <row r="29">
      <c r="A29" s="4" t="inlineStr">
        <is>
          <t>Proceeds from sales of investments</t>
        </is>
      </c>
      <c r="B29" s="5" t="n">
        <v>7300</v>
      </c>
      <c r="C29" s="5" t="n">
        <v>0</v>
      </c>
    </row>
    <row r="30">
      <c r="A30" s="4" t="inlineStr">
        <is>
          <t>Purchase of investments</t>
        </is>
      </c>
      <c r="B30" s="5" t="n">
        <v>7300</v>
      </c>
      <c r="C30" s="5" t="n">
        <v>0</v>
      </c>
    </row>
    <row r="31">
      <c r="A31" s="4" t="inlineStr">
        <is>
          <t>Net cash used in investing activities from continuing operations</t>
        </is>
      </c>
      <c r="B31" s="5" t="n">
        <v>-55040</v>
      </c>
      <c r="C31" s="5" t="n">
        <v>-29228</v>
      </c>
    </row>
    <row r="32">
      <c r="A32" s="3" t="inlineStr">
        <is>
          <t>Cash flows from financing activities of continuing operations:</t>
        </is>
      </c>
      <c r="B32" s="4" t="inlineStr">
        <is>
          <t xml:space="preserve"> </t>
        </is>
      </c>
      <c r="C32" s="4" t="inlineStr">
        <is>
          <t xml:space="preserve"> </t>
        </is>
      </c>
    </row>
    <row r="33">
      <c r="A33" s="4" t="inlineStr">
        <is>
          <t>Reduction in borrowings</t>
        </is>
      </c>
      <c r="B33" s="5" t="n">
        <v>-98250</v>
      </c>
      <c r="C33" s="5" t="n">
        <v>-154500</v>
      </c>
    </row>
    <row r="34">
      <c r="A34" s="4" t="inlineStr">
        <is>
          <t>Net proceeds from share based compensation plans and related tax impacts</t>
        </is>
      </c>
      <c r="B34" s="5" t="n">
        <v>2398</v>
      </c>
      <c r="C34" s="5" t="n">
        <v>572</v>
      </c>
    </row>
    <row r="35">
      <c r="A35" s="4" t="inlineStr">
        <is>
          <t>Payments for contingent consideration</t>
        </is>
      </c>
      <c r="B35" s="5" t="n">
        <v>-122</v>
      </c>
      <c r="C35" s="5" t="n">
        <v>-121</v>
      </c>
    </row>
    <row r="36">
      <c r="A36" s="4" t="inlineStr">
        <is>
          <t>Dividends paid</t>
        </is>
      </c>
      <c r="B36" s="5" t="n">
        <v>-32018</v>
      </c>
      <c r="C36" s="5" t="n">
        <v>-31941</v>
      </c>
    </row>
    <row r="37">
      <c r="A37" s="4" t="inlineStr">
        <is>
          <t>Net cash used in financing activities from continuing operations</t>
        </is>
      </c>
      <c r="B37" s="5" t="n">
        <v>-127992</v>
      </c>
      <c r="C37" s="5" t="n">
        <v>-185990</v>
      </c>
    </row>
    <row r="38">
      <c r="A38" s="3" t="inlineStr">
        <is>
          <t>Cash flows from discontinued operations:</t>
        </is>
      </c>
      <c r="B38" s="4" t="inlineStr">
        <is>
          <t xml:space="preserve"> </t>
        </is>
      </c>
      <c r="C38" s="4" t="inlineStr">
        <is>
          <t xml:space="preserve"> </t>
        </is>
      </c>
    </row>
    <row r="39">
      <c r="A39" s="4" t="inlineStr">
        <is>
          <t>Net cash used in operating activities</t>
        </is>
      </c>
      <c r="B39" s="5" t="n">
        <v>-2239</v>
      </c>
      <c r="C39" s="5" t="n">
        <v>-454</v>
      </c>
    </row>
    <row r="40">
      <c r="A40" s="4" t="inlineStr">
        <is>
          <t>Net cash used in discontinued operations</t>
        </is>
      </c>
      <c r="B40" s="5" t="n">
        <v>-2239</v>
      </c>
      <c r="C40" s="5" t="n">
        <v>-454</v>
      </c>
    </row>
    <row r="41">
      <c r="A41" s="4" t="inlineStr">
        <is>
          <t>Effect of exchange rate changes on cash and cash equivalents</t>
        </is>
      </c>
      <c r="B41" s="5" t="n">
        <v>-3542</v>
      </c>
      <c r="C41" s="5" t="n">
        <v>3836</v>
      </c>
    </row>
    <row r="42">
      <c r="A42" s="4" t="inlineStr">
        <is>
          <t>Net increase (decrease) in cash and cash equivalents</t>
        </is>
      </c>
      <c r="B42" s="5" t="n">
        <v>15719</v>
      </c>
      <c r="C42" s="5" t="n">
        <v>-41218</v>
      </c>
    </row>
    <row r="43">
      <c r="A43" s="4" t="inlineStr">
        <is>
          <t>Cash and cash equivalents at the beginning of the period</t>
        </is>
      </c>
      <c r="B43" s="5" t="n">
        <v>222848</v>
      </c>
      <c r="C43" s="5" t="n">
        <v>292034</v>
      </c>
    </row>
    <row r="44">
      <c r="A44" s="4" t="inlineStr">
        <is>
          <t>Cash and cash equivalents at the end of the period</t>
        </is>
      </c>
      <c r="B44" s="6" t="n">
        <v>238567</v>
      </c>
      <c r="C44" s="6" t="n">
        <v>2508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49691</v>
      </c>
      <c r="C4" s="6" t="n">
        <v>743259</v>
      </c>
      <c r="D4" s="6" t="n">
        <v>1487540</v>
      </c>
      <c r="E4" s="6" t="n">
        <v>1454191</v>
      </c>
    </row>
    <row r="5">
      <c r="A5" s="4" t="inlineStr">
        <is>
          <t>Operating profit</t>
        </is>
      </c>
      <c r="B5" s="5" t="n">
        <v>116878</v>
      </c>
      <c r="C5" s="5" t="n">
        <v>143561</v>
      </c>
      <c r="D5" s="5" t="n">
        <v>112085</v>
      </c>
      <c r="E5" s="5" t="n">
        <v>25853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Operating profit</t>
        </is>
      </c>
      <c r="B8" s="5" t="n">
        <v>147246</v>
      </c>
      <c r="C8" s="5" t="n">
        <v>176327</v>
      </c>
      <c r="D8" s="5" t="n">
        <v>301649</v>
      </c>
      <c r="E8" s="5" t="n">
        <v>328753</v>
      </c>
    </row>
    <row r="9">
      <c r="A9" s="4" t="inlineStr">
        <is>
          <t>Unallocated expenses</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Operating profit</t>
        </is>
      </c>
      <c r="B11" s="5" t="n">
        <v>-30368</v>
      </c>
      <c r="C11" s="5" t="n">
        <v>-32766</v>
      </c>
      <c r="D11" s="5" t="n">
        <v>-189564</v>
      </c>
      <c r="E11" s="5" t="n">
        <v>-70218</v>
      </c>
    </row>
    <row r="12">
      <c r="A12" s="4" t="inlineStr">
        <is>
          <t>Americas</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426807</v>
      </c>
      <c r="C14" s="5" t="n">
        <v>424644</v>
      </c>
      <c r="D14" s="5" t="n">
        <v>833093</v>
      </c>
      <c r="E14" s="5" t="n">
        <v>836508</v>
      </c>
    </row>
    <row r="15">
      <c r="A15" s="4" t="inlineStr">
        <is>
          <t>Americas | Operating segment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90665</v>
      </c>
      <c r="C17" s="5" t="n">
        <v>116303</v>
      </c>
      <c r="D17" s="5" t="n">
        <v>178654</v>
      </c>
      <c r="E17" s="5" t="n">
        <v>214921</v>
      </c>
    </row>
    <row r="18">
      <c r="A18" s="4" t="inlineStr">
        <is>
          <t>EMEA</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47064</v>
      </c>
      <c r="C20" s="5" t="n">
        <v>147809</v>
      </c>
      <c r="D20" s="5" t="n">
        <v>306720</v>
      </c>
      <c r="E20" s="5" t="n">
        <v>291149</v>
      </c>
    </row>
    <row r="21">
      <c r="A21" s="4" t="inlineStr">
        <is>
          <t>EMEA | Operating segments</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Operating profit</t>
        </is>
      </c>
      <c r="B23" s="5" t="n">
        <v>13122</v>
      </c>
      <c r="C23" s="5" t="n">
        <v>13097</v>
      </c>
      <c r="D23" s="5" t="n">
        <v>39224</v>
      </c>
      <c r="E23" s="5" t="n">
        <v>25868</v>
      </c>
    </row>
    <row r="24">
      <c r="A24" s="4" t="inlineStr">
        <is>
          <t>Asia</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86995</v>
      </c>
      <c r="C26" s="5" t="n">
        <v>86678</v>
      </c>
      <c r="D26" s="5" t="n">
        <v>171205</v>
      </c>
      <c r="E26" s="5" t="n">
        <v>165409</v>
      </c>
    </row>
    <row r="27">
      <c r="A27" s="4" t="inlineStr">
        <is>
          <t>Asia | Operating segments</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Operating profit</t>
        </is>
      </c>
      <c r="B29" s="5" t="n">
        <v>17326</v>
      </c>
      <c r="C29" s="5" t="n">
        <v>23148</v>
      </c>
      <c r="D29" s="5" t="n">
        <v>34521</v>
      </c>
      <c r="E29" s="5" t="n">
        <v>44148</v>
      </c>
    </row>
    <row r="30">
      <c r="A30" s="4" t="inlineStr">
        <is>
          <t>OEM</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88825</v>
      </c>
      <c r="C32" s="5" t="n">
        <v>84128</v>
      </c>
      <c r="D32" s="5" t="n">
        <v>176522</v>
      </c>
      <c r="E32" s="5" t="n">
        <v>161125</v>
      </c>
    </row>
    <row r="33">
      <c r="A33" s="4" t="inlineStr">
        <is>
          <t>OEM | Operating segments</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Operating profit</t>
        </is>
      </c>
      <c r="B35" s="6" t="n">
        <v>26133</v>
      </c>
      <c r="C35" s="6" t="n">
        <v>23779</v>
      </c>
      <c r="D35" s="6" t="n">
        <v>49250</v>
      </c>
      <c r="E35" s="6" t="n">
        <v>438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EQUITY - USD ($) shares in Thousands,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Common stock, shares, issued, beginning balance (in shares) at Dec. 31, 2022</t>
        </is>
      </c>
      <c r="B2" s="4" t="inlineStr">
        <is>
          <t xml:space="preserve"> </t>
        </is>
      </c>
      <c r="C2" s="5" t="n">
        <v>4795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021968</v>
      </c>
      <c r="C3" s="6" t="n">
        <v>47957</v>
      </c>
      <c r="D3" s="6" t="n">
        <v>715118</v>
      </c>
      <c r="E3" s="6" t="n">
        <v>3817304</v>
      </c>
      <c r="F3" s="6" t="n">
        <v>-403522</v>
      </c>
      <c r="G3" s="6" t="n">
        <v>-154889</v>
      </c>
    </row>
    <row r="4">
      <c r="A4" s="4" t="inlineStr">
        <is>
          <t>Treasury stock, common, shares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0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76748</v>
      </c>
      <c r="C6" s="4" t="inlineStr">
        <is>
          <t xml:space="preserve"> </t>
        </is>
      </c>
      <c r="D6" s="4" t="inlineStr">
        <is>
          <t xml:space="preserve"> </t>
        </is>
      </c>
      <c r="E6" s="5" t="n">
        <v>76748</v>
      </c>
      <c r="F6" s="4" t="inlineStr">
        <is>
          <t xml:space="preserve"> </t>
        </is>
      </c>
      <c r="G6" s="4" t="inlineStr">
        <is>
          <t xml:space="preserve"> </t>
        </is>
      </c>
    </row>
    <row r="7">
      <c r="A7" s="4" t="inlineStr">
        <is>
          <t>Cash dividends</t>
        </is>
      </c>
      <c r="B7" s="5" t="n">
        <v>-15969</v>
      </c>
      <c r="C7" s="4" t="inlineStr">
        <is>
          <t xml:space="preserve"> </t>
        </is>
      </c>
      <c r="D7" s="4" t="inlineStr">
        <is>
          <t xml:space="preserve"> </t>
        </is>
      </c>
      <c r="E7" s="5" t="n">
        <v>-15969</v>
      </c>
      <c r="F7" s="4" t="inlineStr">
        <is>
          <t xml:space="preserve"> </t>
        </is>
      </c>
      <c r="G7" s="4" t="inlineStr">
        <is>
          <t xml:space="preserve"> </t>
        </is>
      </c>
    </row>
    <row r="8">
      <c r="A8" s="4" t="inlineStr">
        <is>
          <t>Other comprehensive income (loss)</t>
        </is>
      </c>
      <c r="B8" s="5" t="n">
        <v>22191</v>
      </c>
      <c r="C8" s="4" t="inlineStr">
        <is>
          <t xml:space="preserve"> </t>
        </is>
      </c>
      <c r="D8" s="4" t="inlineStr">
        <is>
          <t xml:space="preserve"> </t>
        </is>
      </c>
      <c r="E8" s="4" t="inlineStr">
        <is>
          <t xml:space="preserve"> </t>
        </is>
      </c>
      <c r="F8" s="5" t="n">
        <v>22191</v>
      </c>
      <c r="G8" s="4" t="inlineStr">
        <is>
          <t xml:space="preserve"> </t>
        </is>
      </c>
    </row>
    <row r="9">
      <c r="A9" s="4" t="inlineStr">
        <is>
          <t>Shares issued under compensation plans (in shares)</t>
        </is>
      </c>
      <c r="B9" s="4" t="inlineStr">
        <is>
          <t xml:space="preserve"> </t>
        </is>
      </c>
      <c r="C9" s="5" t="n">
        <v>18</v>
      </c>
      <c r="D9" s="4" t="inlineStr">
        <is>
          <t xml:space="preserve"> </t>
        </is>
      </c>
      <c r="E9" s="4" t="inlineStr">
        <is>
          <t xml:space="preserve"> </t>
        </is>
      </c>
      <c r="F9" s="4" t="inlineStr">
        <is>
          <t xml:space="preserve"> </t>
        </is>
      </c>
      <c r="G9" s="5" t="n">
        <v>-19</v>
      </c>
    </row>
    <row r="10">
      <c r="A10" s="4" t="inlineStr">
        <is>
          <t>Shares issued under compensation plans</t>
        </is>
      </c>
      <c r="B10" s="5" t="n">
        <v>4990</v>
      </c>
      <c r="C10" s="6" t="n">
        <v>18</v>
      </c>
      <c r="D10" s="5" t="n">
        <v>2333</v>
      </c>
      <c r="E10" s="4" t="inlineStr">
        <is>
          <t xml:space="preserve"> </t>
        </is>
      </c>
      <c r="F10" s="4" t="inlineStr">
        <is>
          <t xml:space="preserve"> </t>
        </is>
      </c>
      <c r="G10" s="6" t="n">
        <v>2639</v>
      </c>
    </row>
    <row r="11">
      <c r="A11" s="4" t="inlineStr">
        <is>
          <t>Deferred compensation</t>
        </is>
      </c>
      <c r="B11" s="5" t="n">
        <v>325</v>
      </c>
      <c r="C11" s="4" t="inlineStr">
        <is>
          <t xml:space="preserve"> </t>
        </is>
      </c>
      <c r="D11" s="5" t="n">
        <v>324</v>
      </c>
      <c r="E11" s="4" t="inlineStr">
        <is>
          <t xml:space="preserve"> </t>
        </is>
      </c>
      <c r="F11" s="4" t="inlineStr">
        <is>
          <t xml:space="preserve"> </t>
        </is>
      </c>
      <c r="G11" s="6" t="n">
        <v>1</v>
      </c>
    </row>
    <row r="12">
      <c r="A12" s="4" t="inlineStr">
        <is>
          <t>Deferr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v>
      </c>
    </row>
    <row r="13">
      <c r="A13" s="4" t="inlineStr">
        <is>
          <t>Common stock, shares, issued, ending balance (in shares) at Apr. 02, 2023</t>
        </is>
      </c>
      <c r="B13" s="4" t="inlineStr">
        <is>
          <t xml:space="preserve"> </t>
        </is>
      </c>
      <c r="C13" s="5" t="n">
        <v>47975</v>
      </c>
      <c r="D13" s="4" t="inlineStr">
        <is>
          <t xml:space="preserve"> </t>
        </is>
      </c>
      <c r="E13" s="4" t="inlineStr">
        <is>
          <t xml:space="preserve"> </t>
        </is>
      </c>
      <c r="F13" s="4" t="inlineStr">
        <is>
          <t xml:space="preserve"> </t>
        </is>
      </c>
      <c r="G13" s="4" t="inlineStr">
        <is>
          <t xml:space="preserve"> </t>
        </is>
      </c>
    </row>
    <row r="14">
      <c r="A14" s="4" t="inlineStr">
        <is>
          <t>Ending balance at Apr. 02, 2023</t>
        </is>
      </c>
      <c r="B14" s="5" t="n">
        <v>4110253</v>
      </c>
      <c r="C14" s="6" t="n">
        <v>47975</v>
      </c>
      <c r="D14" s="5" t="n">
        <v>717775</v>
      </c>
      <c r="E14" s="5" t="n">
        <v>3878083</v>
      </c>
      <c r="F14" s="5" t="n">
        <v>-381331</v>
      </c>
      <c r="G14" s="6" t="n">
        <v>-152249</v>
      </c>
    </row>
    <row r="15">
      <c r="A15" s="4" t="inlineStr">
        <is>
          <t>Treasury stock, common, shares ending balance (in shares) at Apr. 02, 2023</t>
        </is>
      </c>
      <c r="B15" s="4" t="inlineStr">
        <is>
          <t xml:space="preserve"> </t>
        </is>
      </c>
      <c r="C15" s="4" t="inlineStr">
        <is>
          <t xml:space="preserve"> </t>
        </is>
      </c>
      <c r="D15" s="4" t="inlineStr">
        <is>
          <t xml:space="preserve"> </t>
        </is>
      </c>
      <c r="E15" s="4" t="inlineStr">
        <is>
          <t xml:space="preserve"> </t>
        </is>
      </c>
      <c r="F15" s="4" t="inlineStr">
        <is>
          <t xml:space="preserve"> </t>
        </is>
      </c>
      <c r="G15" s="5" t="n">
        <v>1007</v>
      </c>
    </row>
    <row r="16">
      <c r="A16" s="4" t="inlineStr">
        <is>
          <t>Common stock, shares, issued, beginning balance (in shares) at Dec. 31, 2022</t>
        </is>
      </c>
      <c r="B16" s="4" t="inlineStr">
        <is>
          <t xml:space="preserve"> </t>
        </is>
      </c>
      <c r="C16" s="5" t="n">
        <v>47957</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4021968</v>
      </c>
      <c r="C17" s="6" t="n">
        <v>47957</v>
      </c>
      <c r="D17" s="5" t="n">
        <v>715118</v>
      </c>
      <c r="E17" s="5" t="n">
        <v>3817304</v>
      </c>
      <c r="F17" s="5" t="n">
        <v>-403522</v>
      </c>
      <c r="G17" s="6" t="n">
        <v>-154889</v>
      </c>
    </row>
    <row r="18">
      <c r="A18" s="4" t="inlineStr">
        <is>
          <t>Treasury stock, common, shares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103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8808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5" t="n">
        <v>216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ending balance (in shares) at Jul. 02, 2023</t>
        </is>
      </c>
      <c r="B22" s="4" t="inlineStr">
        <is>
          <t xml:space="preserve"> </t>
        </is>
      </c>
      <c r="C22" s="5" t="n">
        <v>47998</v>
      </c>
      <c r="D22" s="4" t="inlineStr">
        <is>
          <t xml:space="preserve"> </t>
        </is>
      </c>
      <c r="E22" s="4" t="inlineStr">
        <is>
          <t xml:space="preserve"> </t>
        </is>
      </c>
      <c r="F22" s="4" t="inlineStr">
        <is>
          <t xml:space="preserve"> </t>
        </is>
      </c>
      <c r="G22" s="4" t="inlineStr">
        <is>
          <t xml:space="preserve"> </t>
        </is>
      </c>
    </row>
    <row r="23">
      <c r="A23" s="4" t="inlineStr">
        <is>
          <t>Ending balance at Jul. 02, 2023</t>
        </is>
      </c>
      <c r="B23" s="5" t="n">
        <v>4215092</v>
      </c>
      <c r="C23" s="6" t="n">
        <v>47998</v>
      </c>
      <c r="D23" s="5" t="n">
        <v>727695</v>
      </c>
      <c r="E23" s="5" t="n">
        <v>3973446</v>
      </c>
      <c r="F23" s="5" t="n">
        <v>-381864</v>
      </c>
      <c r="G23" s="6" t="n">
        <v>-152183</v>
      </c>
    </row>
    <row r="24">
      <c r="A24" s="4" t="inlineStr">
        <is>
          <t>Treasury stock, common, shares ending balance (in shares) at Jul. 02, 2023</t>
        </is>
      </c>
      <c r="B24" s="4" t="inlineStr">
        <is>
          <t xml:space="preserve"> </t>
        </is>
      </c>
      <c r="C24" s="4" t="inlineStr">
        <is>
          <t xml:space="preserve"> </t>
        </is>
      </c>
      <c r="D24" s="4" t="inlineStr">
        <is>
          <t xml:space="preserve"> </t>
        </is>
      </c>
      <c r="E24" s="4" t="inlineStr">
        <is>
          <t xml:space="preserve"> </t>
        </is>
      </c>
      <c r="F24" s="4" t="inlineStr">
        <is>
          <t xml:space="preserve"> </t>
        </is>
      </c>
      <c r="G24" s="5" t="n">
        <v>1007</v>
      </c>
    </row>
    <row r="25">
      <c r="A25" s="4" t="inlineStr">
        <is>
          <t>Common stock, shares, issued, beginning balance (in shares) at Apr. 02, 2023</t>
        </is>
      </c>
      <c r="B25" s="4" t="inlineStr">
        <is>
          <t xml:space="preserve"> </t>
        </is>
      </c>
      <c r="C25" s="5" t="n">
        <v>47975</v>
      </c>
      <c r="D25" s="4" t="inlineStr">
        <is>
          <t xml:space="preserve"> </t>
        </is>
      </c>
      <c r="E25" s="4" t="inlineStr">
        <is>
          <t xml:space="preserve"> </t>
        </is>
      </c>
      <c r="F25" s="4" t="inlineStr">
        <is>
          <t xml:space="preserve"> </t>
        </is>
      </c>
      <c r="G25" s="4" t="inlineStr">
        <is>
          <t xml:space="preserve"> </t>
        </is>
      </c>
    </row>
    <row r="26">
      <c r="A26" s="4" t="inlineStr">
        <is>
          <t>Beginning balance at Apr. 02, 2023</t>
        </is>
      </c>
      <c r="B26" s="5" t="n">
        <v>4110253</v>
      </c>
      <c r="C26" s="6" t="n">
        <v>47975</v>
      </c>
      <c r="D26" s="5" t="n">
        <v>717775</v>
      </c>
      <c r="E26" s="5" t="n">
        <v>3878083</v>
      </c>
      <c r="F26" s="5" t="n">
        <v>-381331</v>
      </c>
      <c r="G26" s="6" t="n">
        <v>-152249</v>
      </c>
    </row>
    <row r="27">
      <c r="A27" s="4" t="inlineStr">
        <is>
          <t>Treasury stock, common, shares beginning balance (in shares) at Apr. 02, 2023</t>
        </is>
      </c>
      <c r="B27" s="4" t="inlineStr">
        <is>
          <t xml:space="preserve"> </t>
        </is>
      </c>
      <c r="C27" s="4" t="inlineStr">
        <is>
          <t xml:space="preserve"> </t>
        </is>
      </c>
      <c r="D27" s="4" t="inlineStr">
        <is>
          <t xml:space="preserve"> </t>
        </is>
      </c>
      <c r="E27" s="4" t="inlineStr">
        <is>
          <t xml:space="preserve"> </t>
        </is>
      </c>
      <c r="F27" s="4" t="inlineStr">
        <is>
          <t xml:space="preserve"> </t>
        </is>
      </c>
      <c r="G27" s="5" t="n">
        <v>100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111335</v>
      </c>
      <c r="C29" s="4" t="inlineStr">
        <is>
          <t xml:space="preserve"> </t>
        </is>
      </c>
      <c r="D29" s="4" t="inlineStr">
        <is>
          <t xml:space="preserve"> </t>
        </is>
      </c>
      <c r="E29" s="5" t="n">
        <v>111335</v>
      </c>
      <c r="F29" s="4" t="inlineStr">
        <is>
          <t xml:space="preserve"> </t>
        </is>
      </c>
      <c r="G29" s="4" t="inlineStr">
        <is>
          <t xml:space="preserve"> </t>
        </is>
      </c>
    </row>
    <row r="30">
      <c r="A30" s="4" t="inlineStr">
        <is>
          <t>Cash dividends</t>
        </is>
      </c>
      <c r="B30" s="5" t="n">
        <v>-15972</v>
      </c>
      <c r="C30" s="4" t="inlineStr">
        <is>
          <t xml:space="preserve"> </t>
        </is>
      </c>
      <c r="D30" s="4" t="inlineStr">
        <is>
          <t xml:space="preserve"> </t>
        </is>
      </c>
      <c r="E30" s="5" t="n">
        <v>-15972</v>
      </c>
      <c r="F30" s="4" t="inlineStr">
        <is>
          <t xml:space="preserve"> </t>
        </is>
      </c>
      <c r="G30" s="4" t="inlineStr">
        <is>
          <t xml:space="preserve"> </t>
        </is>
      </c>
    </row>
    <row r="31">
      <c r="A31" s="4" t="inlineStr">
        <is>
          <t>Other comprehensive income (loss)</t>
        </is>
      </c>
      <c r="B31" s="5" t="n">
        <v>-533</v>
      </c>
      <c r="C31" s="4" t="inlineStr">
        <is>
          <t xml:space="preserve"> </t>
        </is>
      </c>
      <c r="D31" s="4" t="inlineStr">
        <is>
          <t xml:space="preserve"> </t>
        </is>
      </c>
      <c r="E31" s="4" t="inlineStr">
        <is>
          <t xml:space="preserve"> </t>
        </is>
      </c>
      <c r="F31" s="5" t="n">
        <v>-533</v>
      </c>
      <c r="G31" s="4" t="inlineStr">
        <is>
          <t xml:space="preserve"> </t>
        </is>
      </c>
    </row>
    <row r="32">
      <c r="A32" s="4" t="inlineStr">
        <is>
          <t>Shares issued under compensation plans (in shares)</t>
        </is>
      </c>
      <c r="B32" s="4" t="inlineStr">
        <is>
          <t xml:space="preserve"> </t>
        </is>
      </c>
      <c r="C32" s="5" t="n">
        <v>23</v>
      </c>
      <c r="D32" s="4" t="inlineStr">
        <is>
          <t xml:space="preserve"> </t>
        </is>
      </c>
      <c r="E32" s="4" t="inlineStr">
        <is>
          <t xml:space="preserve"> </t>
        </is>
      </c>
      <c r="F32" s="4" t="inlineStr">
        <is>
          <t xml:space="preserve"> </t>
        </is>
      </c>
      <c r="G32" s="4" t="inlineStr">
        <is>
          <t xml:space="preserve"> </t>
        </is>
      </c>
    </row>
    <row r="33">
      <c r="A33" s="4" t="inlineStr">
        <is>
          <t>Shares issued under compensation plans</t>
        </is>
      </c>
      <c r="B33" s="5" t="n">
        <v>10009</v>
      </c>
      <c r="C33" s="6" t="n">
        <v>23</v>
      </c>
      <c r="D33" s="5" t="n">
        <v>9920</v>
      </c>
      <c r="E33" s="4" t="inlineStr">
        <is>
          <t xml:space="preserve"> </t>
        </is>
      </c>
      <c r="F33" s="4" t="inlineStr">
        <is>
          <t xml:space="preserve"> </t>
        </is>
      </c>
      <c r="G33" s="6" t="n">
        <v>66</v>
      </c>
    </row>
    <row r="34">
      <c r="A34" s="4" t="inlineStr">
        <is>
          <t>Common stock, shares, issued, ending balance (in shares) at Jul. 02, 2023</t>
        </is>
      </c>
      <c r="B34" s="4" t="inlineStr">
        <is>
          <t xml:space="preserve"> </t>
        </is>
      </c>
      <c r="C34" s="5" t="n">
        <v>47998</v>
      </c>
      <c r="D34" s="4" t="inlineStr">
        <is>
          <t xml:space="preserve"> </t>
        </is>
      </c>
      <c r="E34" s="4" t="inlineStr">
        <is>
          <t xml:space="preserve"> </t>
        </is>
      </c>
      <c r="F34" s="4" t="inlineStr">
        <is>
          <t xml:space="preserve"> </t>
        </is>
      </c>
      <c r="G34" s="4" t="inlineStr">
        <is>
          <t xml:space="preserve"> </t>
        </is>
      </c>
    </row>
    <row r="35">
      <c r="A35" s="4" t="inlineStr">
        <is>
          <t>Ending balance at Jul. 02, 2023</t>
        </is>
      </c>
      <c r="B35" s="5" t="n">
        <v>4215092</v>
      </c>
      <c r="C35" s="6" t="n">
        <v>47998</v>
      </c>
      <c r="D35" s="5" t="n">
        <v>727695</v>
      </c>
      <c r="E35" s="5" t="n">
        <v>3973446</v>
      </c>
      <c r="F35" s="5" t="n">
        <v>-381864</v>
      </c>
      <c r="G35" s="6" t="n">
        <v>-152183</v>
      </c>
    </row>
    <row r="36">
      <c r="A36" s="4" t="inlineStr">
        <is>
          <t>Treasury stock, common, shares ending balance (in shares) at Jul. 02, 2023</t>
        </is>
      </c>
      <c r="B36" s="4" t="inlineStr">
        <is>
          <t xml:space="preserve"> </t>
        </is>
      </c>
      <c r="C36" s="4" t="inlineStr">
        <is>
          <t xml:space="preserve"> </t>
        </is>
      </c>
      <c r="D36" s="4" t="inlineStr">
        <is>
          <t xml:space="preserve"> </t>
        </is>
      </c>
      <c r="E36" s="4" t="inlineStr">
        <is>
          <t xml:space="preserve"> </t>
        </is>
      </c>
      <c r="F36" s="4" t="inlineStr">
        <is>
          <t xml:space="preserve"> </t>
        </is>
      </c>
      <c r="G36" s="5" t="n">
        <v>1007</v>
      </c>
    </row>
    <row r="37">
      <c r="A37" s="4" t="inlineStr">
        <is>
          <t>Common stock, shares, issued, beginning balance (in shares) at Dec. 31, 2023</t>
        </is>
      </c>
      <c r="B37" s="4" t="inlineStr">
        <is>
          <t xml:space="preserve"> </t>
        </is>
      </c>
      <c r="C37" s="5" t="n">
        <v>48046</v>
      </c>
      <c r="D37" s="4" t="inlineStr">
        <is>
          <t xml:space="preserve"> </t>
        </is>
      </c>
      <c r="E37" s="4" t="inlineStr">
        <is>
          <t xml:space="preserve"> </t>
        </is>
      </c>
      <c r="F37" s="4" t="inlineStr">
        <is>
          <t xml:space="preserve"> </t>
        </is>
      </c>
      <c r="G37" s="4" t="inlineStr">
        <is>
          <t xml:space="preserve"> </t>
        </is>
      </c>
    </row>
    <row r="38">
      <c r="A38" s="4" t="inlineStr">
        <is>
          <t>Beginning balance at Dec. 31, 2023</t>
        </is>
      </c>
      <c r="B38" s="5" t="n">
        <v>4440988</v>
      </c>
      <c r="C38" s="6" t="n">
        <v>48046</v>
      </c>
      <c r="D38" s="5" t="n">
        <v>749712</v>
      </c>
      <c r="E38" s="5" t="n">
        <v>4109736</v>
      </c>
      <c r="F38" s="5" t="n">
        <v>-314405</v>
      </c>
      <c r="G38" s="6" t="n">
        <v>-152101</v>
      </c>
    </row>
    <row r="39">
      <c r="A39" s="4" t="inlineStr">
        <is>
          <t>Treasury stock, common, shares beginning balance (in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5" t="n">
        <v>100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15289</v>
      </c>
      <c r="C41" s="4" t="inlineStr">
        <is>
          <t xml:space="preserve"> </t>
        </is>
      </c>
      <c r="D41" s="4" t="inlineStr">
        <is>
          <t xml:space="preserve"> </t>
        </is>
      </c>
      <c r="E41" s="5" t="n">
        <v>15289</v>
      </c>
      <c r="F41" s="4" t="inlineStr">
        <is>
          <t xml:space="preserve"> </t>
        </is>
      </c>
      <c r="G41" s="4" t="inlineStr">
        <is>
          <t xml:space="preserve"> </t>
        </is>
      </c>
    </row>
    <row r="42">
      <c r="A42" s="4" t="inlineStr">
        <is>
          <t>Cash dividends</t>
        </is>
      </c>
      <c r="B42" s="5" t="n">
        <v>-16001</v>
      </c>
      <c r="C42" s="4" t="inlineStr">
        <is>
          <t xml:space="preserve"> </t>
        </is>
      </c>
      <c r="D42" s="4" t="inlineStr">
        <is>
          <t xml:space="preserve"> </t>
        </is>
      </c>
      <c r="E42" s="5" t="n">
        <v>-16001</v>
      </c>
      <c r="F42" s="4" t="inlineStr">
        <is>
          <t xml:space="preserve"> </t>
        </is>
      </c>
      <c r="G42" s="4" t="inlineStr">
        <is>
          <t xml:space="preserve"> </t>
        </is>
      </c>
    </row>
    <row r="43">
      <c r="A43" s="4" t="inlineStr">
        <is>
          <t>Other comprehensive income (loss)</t>
        </is>
      </c>
      <c r="B43" s="5" t="n">
        <v>53351</v>
      </c>
      <c r="C43" s="4" t="inlineStr">
        <is>
          <t xml:space="preserve"> </t>
        </is>
      </c>
      <c r="D43" s="4" t="inlineStr">
        <is>
          <t xml:space="preserve"> </t>
        </is>
      </c>
      <c r="E43" s="4" t="inlineStr">
        <is>
          <t xml:space="preserve"> </t>
        </is>
      </c>
      <c r="F43" s="5" t="n">
        <v>53351</v>
      </c>
      <c r="G43" s="4" t="inlineStr">
        <is>
          <t xml:space="preserve"> </t>
        </is>
      </c>
    </row>
    <row r="44">
      <c r="A44" s="4" t="inlineStr">
        <is>
          <t>Shares issued under compensation plans (in shares)</t>
        </is>
      </c>
      <c r="B44" s="4" t="inlineStr">
        <is>
          <t xml:space="preserve"> </t>
        </is>
      </c>
      <c r="C44" s="5" t="n">
        <v>35</v>
      </c>
      <c r="D44" s="4" t="inlineStr">
        <is>
          <t xml:space="preserve"> </t>
        </is>
      </c>
      <c r="E44" s="4" t="inlineStr">
        <is>
          <t xml:space="preserve"> </t>
        </is>
      </c>
      <c r="F44" s="4" t="inlineStr">
        <is>
          <t xml:space="preserve"> </t>
        </is>
      </c>
      <c r="G44" s="5" t="n">
        <v>-21</v>
      </c>
    </row>
    <row r="45">
      <c r="A45" s="4" t="inlineStr">
        <is>
          <t>Shares issued under compensation plans</t>
        </is>
      </c>
      <c r="B45" s="5" t="n">
        <v>8445</v>
      </c>
      <c r="C45" s="6" t="n">
        <v>35</v>
      </c>
      <c r="D45" s="5" t="n">
        <v>6166</v>
      </c>
      <c r="E45" s="4" t="inlineStr">
        <is>
          <t xml:space="preserve"> </t>
        </is>
      </c>
      <c r="F45" s="4" t="inlineStr">
        <is>
          <t xml:space="preserve"> </t>
        </is>
      </c>
      <c r="G45" s="6" t="n">
        <v>2244</v>
      </c>
    </row>
    <row r="46">
      <c r="A46" s="4" t="inlineStr">
        <is>
          <t>Deferred compensation</t>
        </is>
      </c>
      <c r="B46" s="5" t="n">
        <v>1138</v>
      </c>
      <c r="C46" s="4" t="inlineStr">
        <is>
          <t xml:space="preserve"> </t>
        </is>
      </c>
      <c r="D46" s="5" t="n">
        <v>347</v>
      </c>
      <c r="E46" s="4" t="inlineStr">
        <is>
          <t xml:space="preserve"> </t>
        </is>
      </c>
      <c r="F46" s="4" t="inlineStr">
        <is>
          <t xml:space="preserve"> </t>
        </is>
      </c>
      <c r="G46" s="6" t="n">
        <v>791</v>
      </c>
    </row>
    <row r="47">
      <c r="A47" s="4" t="inlineStr">
        <is>
          <t>Deferre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v>
      </c>
    </row>
    <row r="48">
      <c r="A48" s="4" t="inlineStr">
        <is>
          <t>Common stock, shares, issued, ending balance (in shares) at Mar. 31, 2024</t>
        </is>
      </c>
      <c r="B48" s="4" t="inlineStr">
        <is>
          <t xml:space="preserve"> </t>
        </is>
      </c>
      <c r="C48" s="5" t="n">
        <v>48081</v>
      </c>
      <c r="D48" s="4" t="inlineStr">
        <is>
          <t xml:space="preserve"> </t>
        </is>
      </c>
      <c r="E48" s="4" t="inlineStr">
        <is>
          <t xml:space="preserve"> </t>
        </is>
      </c>
      <c r="F48" s="4" t="inlineStr">
        <is>
          <t xml:space="preserve"> </t>
        </is>
      </c>
      <c r="G48" s="4" t="inlineStr">
        <is>
          <t xml:space="preserve"> </t>
        </is>
      </c>
    </row>
    <row r="49">
      <c r="A49" s="4" t="inlineStr">
        <is>
          <t>Ending balance at Mar. 31, 2024</t>
        </is>
      </c>
      <c r="B49" s="5" t="n">
        <v>4503210</v>
      </c>
      <c r="C49" s="6" t="n">
        <v>48081</v>
      </c>
      <c r="D49" s="5" t="n">
        <v>756225</v>
      </c>
      <c r="E49" s="5" t="n">
        <v>4109024</v>
      </c>
      <c r="F49" s="5" t="n">
        <v>-261054</v>
      </c>
      <c r="G49" s="6" t="n">
        <v>-149066</v>
      </c>
    </row>
    <row r="50">
      <c r="A50" s="4" t="inlineStr">
        <is>
          <t>Treasury stock, common, shares ending balance (in shares) at Mar. 31, 2024</t>
        </is>
      </c>
      <c r="B50" s="4" t="inlineStr">
        <is>
          <t xml:space="preserve"> </t>
        </is>
      </c>
      <c r="C50" s="4" t="inlineStr">
        <is>
          <t xml:space="preserve"> </t>
        </is>
      </c>
      <c r="D50" s="4" t="inlineStr">
        <is>
          <t xml:space="preserve"> </t>
        </is>
      </c>
      <c r="E50" s="4" t="inlineStr">
        <is>
          <t xml:space="preserve"> </t>
        </is>
      </c>
      <c r="F50" s="4" t="inlineStr">
        <is>
          <t xml:space="preserve"> </t>
        </is>
      </c>
      <c r="G50" s="5" t="n">
        <v>980</v>
      </c>
    </row>
    <row r="51">
      <c r="A51" s="4" t="inlineStr">
        <is>
          <t>Common stock, shares, issued, beginning balance (in shares) at Dec. 31, 2023</t>
        </is>
      </c>
      <c r="B51" s="4" t="inlineStr">
        <is>
          <t xml:space="preserve"> </t>
        </is>
      </c>
      <c r="C51" s="5" t="n">
        <v>48046</v>
      </c>
      <c r="D51" s="4" t="inlineStr">
        <is>
          <t xml:space="preserve"> </t>
        </is>
      </c>
      <c r="E51" s="4" t="inlineStr">
        <is>
          <t xml:space="preserve"> </t>
        </is>
      </c>
      <c r="F51" s="4" t="inlineStr">
        <is>
          <t xml:space="preserve"> </t>
        </is>
      </c>
      <c r="G51" s="4" t="inlineStr">
        <is>
          <t xml:space="preserve"> </t>
        </is>
      </c>
    </row>
    <row r="52">
      <c r="A52" s="4" t="inlineStr">
        <is>
          <t>Beginning balance at Dec. 31, 2023</t>
        </is>
      </c>
      <c r="B52" s="5" t="n">
        <v>4440988</v>
      </c>
      <c r="C52" s="6" t="n">
        <v>48046</v>
      </c>
      <c r="D52" s="5" t="n">
        <v>749712</v>
      </c>
      <c r="E52" s="5" t="n">
        <v>4109736</v>
      </c>
      <c r="F52" s="5" t="n">
        <v>-314405</v>
      </c>
      <c r="G52" s="6" t="n">
        <v>-152101</v>
      </c>
    </row>
    <row r="53">
      <c r="A53" s="4" t="inlineStr">
        <is>
          <t>Treasury stock, common, shares beginning balance (in shares)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5" t="n">
        <v>100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9532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mprehensive income (loss)</t>
        </is>
      </c>
      <c r="B56" s="5" t="n">
        <v>352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 ending balance (in shares) at Jun. 30, 2024</t>
        </is>
      </c>
      <c r="B57" s="4" t="inlineStr">
        <is>
          <t xml:space="preserve"> </t>
        </is>
      </c>
      <c r="C57" s="5" t="n">
        <v>48091</v>
      </c>
      <c r="D57" s="4" t="inlineStr">
        <is>
          <t xml:space="preserve"> </t>
        </is>
      </c>
      <c r="E57" s="4" t="inlineStr">
        <is>
          <t xml:space="preserve"> </t>
        </is>
      </c>
      <c r="F57" s="4" t="inlineStr">
        <is>
          <t xml:space="preserve"> </t>
        </is>
      </c>
      <c r="G57" s="4" t="inlineStr">
        <is>
          <t xml:space="preserve"> </t>
        </is>
      </c>
    </row>
    <row r="58">
      <c r="A58" s="4" t="inlineStr">
        <is>
          <t>Ending balance at Jun. 30, 2024</t>
        </is>
      </c>
      <c r="B58" s="5" t="n">
        <v>4558719</v>
      </c>
      <c r="C58" s="6" t="n">
        <v>48091</v>
      </c>
      <c r="D58" s="5" t="n">
        <v>765194</v>
      </c>
      <c r="E58" s="5" t="n">
        <v>4173045</v>
      </c>
      <c r="F58" s="5" t="n">
        <v>-279205</v>
      </c>
      <c r="G58" s="6" t="n">
        <v>-148406</v>
      </c>
    </row>
    <row r="59">
      <c r="A59" s="4" t="inlineStr">
        <is>
          <t>Treasury stock, common, shares ending balance (in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5" t="n">
        <v>975</v>
      </c>
    </row>
    <row r="60">
      <c r="A60" s="4" t="inlineStr">
        <is>
          <t>Common stock, shares, issued, beginning balance (in shares) at Mar. 31, 2024</t>
        </is>
      </c>
      <c r="B60" s="4" t="inlineStr">
        <is>
          <t xml:space="preserve"> </t>
        </is>
      </c>
      <c r="C60" s="5" t="n">
        <v>48081</v>
      </c>
      <c r="D60" s="4" t="inlineStr">
        <is>
          <t xml:space="preserve"> </t>
        </is>
      </c>
      <c r="E60" s="4" t="inlineStr">
        <is>
          <t xml:space="preserve"> </t>
        </is>
      </c>
      <c r="F60" s="4" t="inlineStr">
        <is>
          <t xml:space="preserve"> </t>
        </is>
      </c>
      <c r="G60" s="4" t="inlineStr">
        <is>
          <t xml:space="preserve"> </t>
        </is>
      </c>
    </row>
    <row r="61">
      <c r="A61" s="4" t="inlineStr">
        <is>
          <t>Beginning balance at Mar. 31, 2024</t>
        </is>
      </c>
      <c r="B61" s="5" t="n">
        <v>4503210</v>
      </c>
      <c r="C61" s="6" t="n">
        <v>48081</v>
      </c>
      <c r="D61" s="5" t="n">
        <v>756225</v>
      </c>
      <c r="E61" s="5" t="n">
        <v>4109024</v>
      </c>
      <c r="F61" s="5" t="n">
        <v>-261054</v>
      </c>
      <c r="G61" s="6" t="n">
        <v>-149066</v>
      </c>
    </row>
    <row r="62">
      <c r="A62" s="4" t="inlineStr">
        <is>
          <t>Treasury stock, common, shares beginning balance (in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5" t="n">
        <v>98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80038</v>
      </c>
      <c r="C64" s="4" t="inlineStr">
        <is>
          <t xml:space="preserve"> </t>
        </is>
      </c>
      <c r="D64" s="4" t="inlineStr">
        <is>
          <t xml:space="preserve"> </t>
        </is>
      </c>
      <c r="E64" s="5" t="n">
        <v>80038</v>
      </c>
      <c r="F64" s="4" t="inlineStr">
        <is>
          <t xml:space="preserve"> </t>
        </is>
      </c>
      <c r="G64" s="4" t="inlineStr">
        <is>
          <t xml:space="preserve"> </t>
        </is>
      </c>
    </row>
    <row r="65">
      <c r="A65" s="4" t="inlineStr">
        <is>
          <t>Cash dividends</t>
        </is>
      </c>
      <c r="B65" s="5" t="n">
        <v>-16017</v>
      </c>
      <c r="C65" s="4" t="inlineStr">
        <is>
          <t xml:space="preserve"> </t>
        </is>
      </c>
      <c r="D65" s="4" t="inlineStr">
        <is>
          <t xml:space="preserve"> </t>
        </is>
      </c>
      <c r="E65" s="5" t="n">
        <v>-16017</v>
      </c>
      <c r="F65" s="4" t="inlineStr">
        <is>
          <t xml:space="preserve"> </t>
        </is>
      </c>
      <c r="G65" s="4" t="inlineStr">
        <is>
          <t xml:space="preserve"> </t>
        </is>
      </c>
    </row>
    <row r="66">
      <c r="A66" s="4" t="inlineStr">
        <is>
          <t>Other comprehensive income (loss)</t>
        </is>
      </c>
      <c r="B66" s="5" t="n">
        <v>-18151</v>
      </c>
      <c r="C66" s="4" t="inlineStr">
        <is>
          <t xml:space="preserve"> </t>
        </is>
      </c>
      <c r="D66" s="4" t="inlineStr">
        <is>
          <t xml:space="preserve"> </t>
        </is>
      </c>
      <c r="E66" s="4" t="inlineStr">
        <is>
          <t xml:space="preserve"> </t>
        </is>
      </c>
      <c r="F66" s="5" t="n">
        <v>-18151</v>
      </c>
      <c r="G66" s="4" t="inlineStr">
        <is>
          <t xml:space="preserve"> </t>
        </is>
      </c>
    </row>
    <row r="67">
      <c r="A67" s="4" t="inlineStr">
        <is>
          <t>Shares issued under compensation plans (in shares)</t>
        </is>
      </c>
      <c r="B67" s="4" t="inlineStr">
        <is>
          <t xml:space="preserve"> </t>
        </is>
      </c>
      <c r="C67" s="5" t="n">
        <v>10</v>
      </c>
      <c r="D67" s="4" t="inlineStr">
        <is>
          <t xml:space="preserve"> </t>
        </is>
      </c>
      <c r="E67" s="4" t="inlineStr">
        <is>
          <t xml:space="preserve"> </t>
        </is>
      </c>
      <c r="F67" s="4" t="inlineStr">
        <is>
          <t xml:space="preserve"> </t>
        </is>
      </c>
      <c r="G67" s="5" t="n">
        <v>-5</v>
      </c>
    </row>
    <row r="68">
      <c r="A68" s="4" t="inlineStr">
        <is>
          <t>Shares issued under compensation plans</t>
        </is>
      </c>
      <c r="B68" s="5" t="n">
        <v>9632</v>
      </c>
      <c r="C68" s="6" t="n">
        <v>10</v>
      </c>
      <c r="D68" s="5" t="n">
        <v>8967</v>
      </c>
      <c r="E68" s="4" t="inlineStr">
        <is>
          <t xml:space="preserve"> </t>
        </is>
      </c>
      <c r="F68" s="4" t="inlineStr">
        <is>
          <t xml:space="preserve"> </t>
        </is>
      </c>
      <c r="G68" s="6" t="n">
        <v>655</v>
      </c>
    </row>
    <row r="69">
      <c r="A69" s="4" t="inlineStr">
        <is>
          <t>Deferred compensation</t>
        </is>
      </c>
      <c r="B69" s="5" t="n">
        <v>7</v>
      </c>
      <c r="C69" s="4" t="inlineStr">
        <is>
          <t xml:space="preserve"> </t>
        </is>
      </c>
      <c r="D69" s="5" t="n">
        <v>2</v>
      </c>
      <c r="E69" s="4" t="inlineStr">
        <is>
          <t xml:space="preserve"> </t>
        </is>
      </c>
      <c r="F69" s="4" t="inlineStr">
        <is>
          <t xml:space="preserve"> </t>
        </is>
      </c>
      <c r="G69" s="5" t="n">
        <v>5</v>
      </c>
    </row>
    <row r="70">
      <c r="A70" s="4" t="inlineStr">
        <is>
          <t>Common stock, shares, issued, ending balance (in shares) at Jun. 30, 2024</t>
        </is>
      </c>
      <c r="B70" s="4" t="inlineStr">
        <is>
          <t xml:space="preserve"> </t>
        </is>
      </c>
      <c r="C70" s="5" t="n">
        <v>48091</v>
      </c>
      <c r="D70" s="4" t="inlineStr">
        <is>
          <t xml:space="preserve"> </t>
        </is>
      </c>
      <c r="E70" s="4" t="inlineStr">
        <is>
          <t xml:space="preserve"> </t>
        </is>
      </c>
      <c r="F70" s="4" t="inlineStr">
        <is>
          <t xml:space="preserve"> </t>
        </is>
      </c>
      <c r="G70" s="4" t="inlineStr">
        <is>
          <t xml:space="preserve"> </t>
        </is>
      </c>
    </row>
    <row r="71">
      <c r="A71" s="4" t="inlineStr">
        <is>
          <t>Ending balance at Jun. 30, 2024</t>
        </is>
      </c>
      <c r="B71" s="6" t="n">
        <v>4558719</v>
      </c>
      <c r="C71" s="6" t="n">
        <v>48091</v>
      </c>
      <c r="D71" s="6" t="n">
        <v>765194</v>
      </c>
      <c r="E71" s="6" t="n">
        <v>4173045</v>
      </c>
      <c r="F71" s="6" t="n">
        <v>-279205</v>
      </c>
      <c r="G71" s="6" t="n">
        <v>-148406</v>
      </c>
    </row>
    <row r="72">
      <c r="A72" s="4" t="inlineStr">
        <is>
          <t>Treasury stock, common, shares ending balance (in shares) at Jun. 30, 2024</t>
        </is>
      </c>
      <c r="B72" s="4" t="inlineStr">
        <is>
          <t xml:space="preserve"> </t>
        </is>
      </c>
      <c r="C72" s="4" t="inlineStr">
        <is>
          <t xml:space="preserve"> </t>
        </is>
      </c>
      <c r="D72" s="4" t="inlineStr">
        <is>
          <t xml:space="preserve"> </t>
        </is>
      </c>
      <c r="E72" s="4" t="inlineStr">
        <is>
          <t xml:space="preserve"> </t>
        </is>
      </c>
      <c r="F72" s="4" t="inlineStr">
        <is>
          <t xml:space="preserve"> </t>
        </is>
      </c>
      <c r="G72" s="5" t="n">
        <v>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 / shares</t>
        </is>
      </c>
      <c r="B1" s="2" t="inlineStr">
        <is>
          <t>3 Months Ended</t>
        </is>
      </c>
    </row>
    <row r="2">
      <c r="B2" s="2" t="inlineStr">
        <is>
          <t>Jun. 30, 2024</t>
        </is>
      </c>
      <c r="C2" s="2" t="inlineStr">
        <is>
          <t>Mar. 31, 2024</t>
        </is>
      </c>
      <c r="D2" s="2" t="inlineStr">
        <is>
          <t>Jul. 02, 2023</t>
        </is>
      </c>
      <c r="E2" s="2" t="inlineStr">
        <is>
          <t>Apr.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7" t="n">
        <v>0.34</v>
      </c>
      <c r="C4" s="7" t="n">
        <v>0.34</v>
      </c>
      <c r="D4" s="7" t="n">
        <v>0.34</v>
      </c>
      <c r="E4" s="7" t="n">
        <v>0.3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3:08:07Z</dcterms:created>
  <dcterms:modified xmlns:dcterms="http://purl.org/dc/terms/" xmlns:xsi="http://www.w3.org/2001/XMLSchema-instance" xsi:type="dcterms:W3CDTF">2024-08-02T13:08:07Z</dcterms:modified>
</cp:coreProperties>
</file>